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Real Estate Properties" sheetId="9" r:id="rId9"/>
    <s:sheet name="Tenant Concentration and Segmen" sheetId="10" r:id="rId10"/>
    <s:sheet name="Derivatives and Hedging Activit" sheetId="11" r:id="rId11"/>
    <s:sheet name="Indebtedness" sheetId="12" r:id="rId12"/>
    <s:sheet name="Fair Value of Assets and Liabil" sheetId="13" r:id="rId13"/>
    <s:sheet name="Noncontrolling Interest" sheetId="14" r:id="rId14"/>
    <s:sheet name="Shareholders' Equity" sheetId="15" r:id="rId15"/>
    <s:sheet name="Cumulative Other Comprehensive " sheetId="16" r:id="rId16"/>
    <s:sheet name="Weighted Average Common Shares" sheetId="17" r:id="rId17"/>
    <s:sheet name="Related Person Transactions" sheetId="18" r:id="rId18"/>
    <s:sheet name="Real Estate Properties Real Est" sheetId="19" r:id="rId19"/>
    <s:sheet name="Derivatives and Hedging Activ20" sheetId="20" r:id="rId20"/>
    <s:sheet name="Fair Value of Assets and Liab21" sheetId="21" r:id="rId21"/>
    <s:sheet name="Cumulative Other Comprehensiv22" sheetId="22" r:id="rId22"/>
    <s:sheet name="Weighted Average Common Shares " sheetId="23" r:id="rId23"/>
    <s:sheet name="Recent Accounting Pronounceme24" sheetId="24" r:id="rId24"/>
    <s:sheet name="Real Estate Properties (Details" sheetId="25" r:id="rId25"/>
    <s:sheet name="Real Estate Properties Purchase" sheetId="26" r:id="rId26"/>
    <s:sheet name="Tenant Concentration and Segm27" sheetId="27" r:id="rId27"/>
    <s:sheet name="Derivatives and Hedging Activ28" sheetId="28" r:id="rId28"/>
    <s:sheet name="Indebtedness (Details)" sheetId="29" r:id="rId29"/>
    <s:sheet name="Fair Value of Assets and Liab30" sheetId="30" r:id="rId30"/>
    <s:sheet name="Noncontrolling Interest (Detail" sheetId="31" r:id="rId31"/>
    <s:sheet name="Shareholders' Equity (Details)" sheetId="32" r:id="rId32"/>
    <s:sheet name="Cumulative Other Comprehensiv33" sheetId="33" r:id="rId33"/>
    <s:sheet name="Weighted Average Common Share34" sheetId="34" r:id="rId34"/>
    <s:sheet name="Related Person Transactions - U" sheetId="35" r:id="rId35"/>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Sep. 30, 2016</t>
  </si>
  <si>
    <t>Oct. 24, 2016</t>
  </si>
  <si>
    <t>Document and Entity Information</t>
  </si>
  <si>
    <t>Entity Registrant Name</t>
  </si>
  <si>
    <t>Select Income REIT</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111,318 and $92,264, respectively, net of allowance for doubtful accounts of $808 and $464, respectively</t>
  </si>
  <si>
    <t>Deferred leasing costs, net</t>
  </si>
  <si>
    <t>Other assets, net</t>
  </si>
  <si>
    <t>Total assets</t>
  </si>
  <si>
    <t>LIABILITIES AND SHAREHOLDERS' EQUITY</t>
  </si>
  <si>
    <t>Unsecured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t>
  </si>
  <si>
    <t>Common shares of beneficial interest, $.01 par value: 125,000,000 shares authorized; 89,428,912 and 89,374,029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USD ($) $ in Thousands</t>
  </si>
  <si>
    <t>Statement of Financial Position [Abstract]</t>
  </si>
  <si>
    <t>Rents receivable, including straight line rents (in dollars)</t>
  </si>
  <si>
    <t>Rents receivable, allowance for doubtful accounts (in dollar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3 Months Ended</t>
  </si>
  <si>
    <t>Sep. 30, 2015</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Dividend income</t>
  </si>
  <si>
    <t>Interest expense (including net amortization of debt premiums and discounts and debt issuance costs of $1,374, $1,357, $4,124 and $3,738, respectively)</t>
  </si>
  <si>
    <t>Loss on early extinguishment of debt</t>
  </si>
  <si>
    <t>Income before income tax expense and equity in earnings (loss) of an investee</t>
  </si>
  <si>
    <t>Income tax expense</t>
  </si>
  <si>
    <t>Equity in earnings (loss) of an investee</t>
  </si>
  <si>
    <t>Net income</t>
  </si>
  <si>
    <t>Net income allocated to noncontrolling interest</t>
  </si>
  <si>
    <t>Net income attributed to SIR</t>
  </si>
  <si>
    <t>Other comprehensive income (loss):</t>
  </si>
  <si>
    <t>Unrealized gain on investment in available for sale securities</t>
  </si>
  <si>
    <t>Unrealized gain (loss) on interest rate swap</t>
  </si>
  <si>
    <t>Equity in unrealized gain (loss) of an investee</t>
  </si>
  <si>
    <t>Other comprehensive income (loss)</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Basic and diluted net income attributed to SIR per common share (in dollars per share)</t>
  </si>
  <si>
    <t>CONDENSED CONSOLIDATED STATEMENTS OF COMPREHENSIVE INCOME (Parenthetical) - USD ($) $ in Thousands</t>
  </si>
  <si>
    <t>Income Statement [Abstract]</t>
  </si>
  <si>
    <t>Net amortization of debt premiums and discounts and debt issuance costs</t>
  </si>
  <si>
    <t>CONDENSED CONSOLIDATED STATEMENTS OF CASH FLOWS - USD ($) $ in Thousands</t>
  </si>
  <si>
    <t>CASH FLOWS FROM OPERATING ACTIVITIES:</t>
  </si>
  <si>
    <t>Adjustments to reconcile net income to net cash provided by operating activities:</t>
  </si>
  <si>
    <t>Depreciation</t>
  </si>
  <si>
    <t>Amortization of acquired real estate leases and assumed real estate lease obligations</t>
  </si>
  <si>
    <t>Amortization of deferred leasing costs</t>
  </si>
  <si>
    <t>Provision for losses on rents receivable</t>
  </si>
  <si>
    <t>Straight line rental income</t>
  </si>
  <si>
    <t>Other non-cash expenses, net</t>
  </si>
  <si>
    <t>Equity in earnings of an investee</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Proceeds from sale of properties, net</t>
  </si>
  <si>
    <t>Investment in The RMR Group Inc.</t>
  </si>
  <si>
    <t>Net cash used in investing activities</t>
  </si>
  <si>
    <t>CASH FLOWS FROM FINANCING ACTIVITIES:</t>
  </si>
  <si>
    <t>Proceeds from issuance of senior unsecured notes, net</t>
  </si>
  <si>
    <t>Proceeds from borrowings</t>
  </si>
  <si>
    <t>Payments of borrowings</t>
  </si>
  <si>
    <t>Debt issuance costs</t>
  </si>
  <si>
    <t>Distributions to common shareholders</t>
  </si>
  <si>
    <t>Repurchase of common shares</t>
  </si>
  <si>
    <t>Purchase of noncontrolling interest</t>
  </si>
  <si>
    <t>Distributions to noncontrolling interest</t>
  </si>
  <si>
    <t>Net cash (used in) provided by financing activities</t>
  </si>
  <si>
    <t>(Decrease) increase in cash and cash equivalents</t>
  </si>
  <si>
    <t>Cash and cash equivalents at beginning of period</t>
  </si>
  <si>
    <t>Cash and cash equivalents at end of period</t>
  </si>
  <si>
    <t>SUPPLEMENTAL DISCLOSURES:</t>
  </si>
  <si>
    <t>Interest paid</t>
  </si>
  <si>
    <t>Income taxes paid</t>
  </si>
  <si>
    <t>NON-CASH INVESTING ACTIVITIES:</t>
  </si>
  <si>
    <t>Real estate and investment acquired by issuance of shares</t>
  </si>
  <si>
    <t>Real estate acquired by assumption of mortgage notes payable</t>
  </si>
  <si>
    <t>Real estate sold by assumption of mortgage notes payable</t>
  </si>
  <si>
    <t>Working capital assumed</t>
  </si>
  <si>
    <t>NON-CASH FINANCING ACTIVITIES:</t>
  </si>
  <si>
    <t>Assumption of mortgage notes payable</t>
  </si>
  <si>
    <t>Mortgage notes payable assumed in real estate sale</t>
  </si>
  <si>
    <t>Issuance of SIR common shares</t>
  </si>
  <si>
    <t>Basis of Presentation</t>
  </si>
  <si>
    <t>Basis of Presentation 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5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Recent Accounting Pronouncements</t>
  </si>
  <si>
    <t>New Accounting Pronouncements and Changes in Accounting Principles [Abstract]</t>
  </si>
  <si>
    <t>Recent Accounting Pronouncements On January 1, 2016, we adopted the Financial Accounting Standards Board, or FASB, Accounting Standards Update, or ASU, No. 2015-02, Consolidation . Among other things, this update changed how an entity determines the primary beneficiary of a variable interest entity.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 senior unsecured notes and mortgage notes payable of $2,124 , $9,607 and $41 , respectively, were reclassified from assets to an offset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densed consolidated financial statements. In February 2016, the FASB issued ASU No. 2016-02 ,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We are currently assessing the potential impact that the adoption of ASU No. 2016-09 will have i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densed consolidated financial statements.</t>
  </si>
  <si>
    <t>Real Estate Properties</t>
  </si>
  <si>
    <t>Real Estate [Abstract]</t>
  </si>
  <si>
    <t>Real Estate Properties As of September 30, 2016 , we owned 120 properties ( 361 buildings, leasable land parcels and easements) with approximately 44,763,000 rentable square feet. On February 29, 2016, we acquired a joint venture interest in an office building containing approximately 344,000 square feet located in Duluth, GA. We paid $3,908 for this 11% ownership interest. Following this acquisition, we own 100% of this office building. See Note 8 for more information regarding this joint venture arrangement, our acquisition of the 11% interest and certain resulting accounting. During the nine months ended September 30, 2016 , we also acquired one property (one building) with 57,420 rentable square feet for a purchase price of $10,200 , excluding acquisition related costs. This property was acquired and simultaneously leased back to the seller. We accounted for this acquisition as an acquisition of assets and allocated the purchase price based on the estimated fair value of the acquired assets as follows: Properties/ Square Purchase Building and Date Location Buildings Feet Price (1) Land Improvements July 2016 Huntsville, AL (2) 1 / 1 57,420 $ 10,200 $ 1,020 $ 9,180 (1) Purchase price excludes acquisition related costs. (2) We capitalized acquisition related costs of $90 related to this transaction. The allocation of purchase price is based on preliminary estimates and may change upon the completion of third party valuations and our analysis of land and building valuations. On October 12, 2016, we acquired a single tenant, net leased office property located in Richmond, VA with approximately 50,000 rentable square feet for a purchase price of $7,760 , excluding acquisition related costs. In October 2016, we committed to a plan to sell one mainland office property ( two buildings) with 100,500 rentable square feet and a net book value of $ 9,206 . 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September 30, 2016 and December 31, 2015, accrued environmental remediation costs totaling $8,16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densed consolidated statements of comprehensive income. On June 29, 2016, we received an assessment from the State of Washington for real estate excise tax, interest and penalties of $2,837 on certain properties we acquired in connection with our acquisition of Cole Corporate Income Trust, Inc., or CCIT, in January 2015. We believe we are exempt from this tax and are disputing the assessment. As of September 30, 2016 , we have not recorded a loss related to this matter.</t>
  </si>
  <si>
    <t>Tenant Concentration and Segment Information</t>
  </si>
  <si>
    <t>Risks and Uncertainties [Abstract]</t>
  </si>
  <si>
    <t>Tenant Concentration and Segment Information We operate in one business segment: ownership of properties that include buildings and lease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and parcel as a building or land parcel with at least 90% of its rentable square feet leased to one tenant. Our buildings and lands are primarily leased to single tenants; however, we also own some multi-tenant buildings on the island of Oahu, HI, and one mainland multi-tenant office property. For the three months ended September 30, 2016 and 2015, approximately 19.7% and 19.8% , respectively, and for the nine months ended September 30, 2016 and 2015, approximately 19.7% and 21.4% , respectively, of our total revenues were from 11 properties ( 229 buildings, leasable land parcels and easements) with a combined approximately 17,778,000 rentable square feet that we own on Oahu, HI.</t>
  </si>
  <si>
    <t>Derivatives and Hedging Activities</t>
  </si>
  <si>
    <t>Derivative Instruments and Hedging Activities Disclosure [Abstract]</t>
  </si>
  <si>
    <t>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41,000 mortgage note due 2020, with interest payable at a rate equal to a spread over LIBOR. We assumed this mortgage note and related interest rate swap agreement in connection with our acquisition of CCIT in January 2015. We record all derivatives on the balance sheet at fair value. The following table summarizes the terms of our outstanding interest rate swap agreement, which we have designated as a cash flow hedge: Fair Value Notional of Liability Amount as of Interest Effective Maturity as of Balance Sheet Location September 30, 2016 Rate (1) Date Date September 30, 2016 Interest Rate Swap Accounts Payable and Other Liabilities $ 41,000 4.16 % 1/29/2015 8/3/2020 $ 1,920 (1) The interest rate consists of the underlying index swapped to a fixed rate and the applicable interest rate spread. The table below presents the effects of our interest rate derivative in our condensed consolidated statements of comprehensive income for the three and nine months ended September 30, 2016 and 2015: Three Months Ended September 30, Nine Months Ended September 30, 2016 2015 2016 2015 Amount of gain (loss) recognized in cumulative other comprehensive income (loss) (effective portion) $ 219 $ (953 ) $ (1,182 ) $ (273 ) Amount of gain (loss) reclassified from cumulative other comprehensive income (loss) into interest expense (effective portion) $ 93 $ 122 $ 284 $ 92 We may enter into additional interest rate swaps or hedge agreements to manage some of our interest rate risk associated with our other floating rate borrowings.</t>
  </si>
  <si>
    <t>Indebtedness</t>
  </si>
  <si>
    <t>Debt Disclosure [Abstract]</t>
  </si>
  <si>
    <t>Indebtedness Our principal debt obligations at September 30, 2016 were: (1) our $297,000 of outstanding borrowings under our $750,000 unsecured revolving credit facility; (2) our $350,000 unsecured term loan; (3) an aggregate outstanding principal amount of $1,450,000 of public issuances of senior unsecured notes; and (4) an aggregate outstanding principal amount of $285,290 of mortgage notes. Our $750,000 revolving credit facility and our $350,000 term loan are governed by a credit agreement with a syndicate of institutional lenders. This credit agreement includes a feature under which the maximum aggregate borrowing availability under the revolving credit facility and the term loan may be increased to up to $2,200,000 on a combined basis under certain circumstances. Our $750,000 revolving credit facility has a maturity date of March 29, 2019, interest payable on borrowings of LIBOR plus 105 basis points and a facility fee of 20 basis points per annum on the total amount of lending commitments. Both the interest rate premium and the facility fee for the revolving credit facility are subject to adjustment based on changes to our credit ratings. Upon the payment of an extension fee and meeting other conditions, we have the option to extend the maturity date of the revolving credit facility to March 29, 2020. As of September 30, 2016 and December 31, 2015 , the annual interest rate payable on borrowings under our revolving credit facility was 1.50% and 1.44% , respectively. The weighted average annual interest rate for borrowings under our revolving credit facility was 1.49% and 1.26% for the three months ended September 30, 2016 and 2015 , respectively, and 1.46% and 1.26% for the nine months ended September 30, 2016 and 2015 , respectively. We can borrow, repay and reborrow funds available under our revolving credit facility until maturity, and no principal repayment is due until maturity. As of September 30, 2016 and October 24, 2016 , we had $297,000 and $282,000 , respectively, outstanding under our revolving credit facility. Our $350,000 term loan has a maturity date of March 31, 2020 and interest payable on the amount outstanding of LIBOR plus 115 basis points. The interest rate premium for our term loan is subject to adjustment based on changes to our credit ratings. As of September 30, 2016 and December 31, 2015 , the annual interest rate payable for the amount outstanding under our term loan was 1.67% and 1.39% , respectively. The weighted average annual interest rate for the amount outstanding under our term loan was 1.64% and 1.34% for the three months ended September 30, 2016 and 2015 , respectively, and 1.61% and 1.34% for the nine months ended September 30, 2016 and 2015 , respectively. Our credit agreement and our senior unsecured notes indenture and its supplement provide for acceleration of payment of all amounts due thereunder upon the occurrence and continuation of certain events of default, such as, in the case of our credit agreement, a change of control of us, which includes The RMR Group LLC, or RMR LLC, ceasing to act as our business manager and property manager. Our senior unsecured notes indenture and its supplement and our credit agreement also contain a number of covenants, including covenants that restrict our ability to incur debts or to make distributions under certain circumstances, and generally require us to maintain certain financial ratios. We believe we were in compliance with the terms and conditions of the respective covenants under our senior unsecured notes indenture and its supplement and our credit agreement at September 30, 2016 . At September 30, 2016 , nine of our properties ( 12 buildings) with a net book value of $450,555 were encumbered by mortgages we assumed in connection with our acquisition of those properties. The aggregate principal amount outstanding under these mortgage notes as of September 30, 2016 was $285,290 . These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and liabilities measured at fair value at September 30, 2016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60,205 $ 60,205 $ — $ — Liabilities: Interest rate swap (2) $ (1,920 ) $ — $ (1,920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17,519 for these shares as of September 30, 2016 is included in cumulative other comprehensive income (loss) in our condensed consolidated balance sheets. (2) As discussed in Note 5, we have an interest rate swap agreement on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In addition to the asset and liability described in the table above, our financial instruments include cash and cash equivalents, restricted cash, rents receivable, a revolving credit facility, a term loan, senior unsecured notes, mortgage notes payable, accounts payable, rents collected in advance, security deposits and amounts due to related persons. At September 30, 2016 and December 31, 2015 , the fair value of our financial instruments approximated their carrying values in our condensed consolidated financial statements, due to their short term nature or variable interest rates, except as follows: At September 30, 2016 At December 31, 2015 Carrying Estimated Carrying Estimated Value (1) Fair Value Value (1) Fair Value Senior unsecured notes, due 2018 at 2.85% $ 348,367 $ 352,037 $ 347,448 $ 353,063 Senior unsecured notes, due 2020 at 3.60% $ 395,648 $ 406,140 $ 394,712 $ 402,984 Senior unsecured notes, due 2022 at 4.15% $ 295,097 $ 302,055 $ 294,471 $ 293,373 Senior unsecured notes, due 2025 at 4.50% $ 390,135 $ 405,038 $ 389,394 $ 386,000 Mortgage notes payable $ 245,869 $ 251,792 $ 246,473 $ 242,435 (1) Includes unamortized debt issuance costs, premiums and discounts.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Noncontrolling Interest</t>
  </si>
  <si>
    <t>Noncontrolling Interest [Abstract]</t>
  </si>
  <si>
    <t>Noncontrolling Interest We previously owned a controlling interest in a joint venture that owned an office building containing approximately 344,000 square feet located in Duluth, GA. On February 29, 2016, we acquired the 11% ownership interest of our joint venture partner for $3,908 . As a result, for periods from and after that date, there is no longer a noncontrolling interest with respect to this office building and we now own 100% of this property.</t>
  </si>
  <si>
    <t>Shareholders' Equity</t>
  </si>
  <si>
    <t>Disclosure of Compensation Related Costs, Share-based Payments [Abstract]</t>
  </si>
  <si>
    <t>Shareholders’ Equity Share Issuances and Purchases: On May 24, 2016, we granted 2,500 of our common shares, valued at $24.22 per share, the closing price of our common shares on the New York Stock Exchange on that day, to each of our five Trustees as part of their annual compensation. On September 15, 2016, pursuant to our equity compensation plan, we granted an aggregate of 53,400 of our common shares to our officers and certain other employees of our manager, RMR LLC, valued at $26.17 per share, the closing price of our common shares on The NASDAQ Stock Market LLC, or Nasdaq, on that day. On September 26, 2016, we purchased an aggregate of 11,017 of our common shares valued at $27.64 per common share, the closing price of our common shares on Nasdaq on that day, from one of our officers and other employees of RMR LLC in satisfaction of tax withholding and payment obligations in connection with the vesting of awards of restricted common shares. Distributions: On February 23, 2016, we paid a regular quarterly distribution of $0.50 per common share, or $44,687 , to shareholders of record on January 22, 2016. On May 19, 2016, we paid a regular quarterly distribution of $0.50 per common share, or $44,687 , to shareholders of record on April 25, 2016. On August 18, 2016, we paid a regular quarterly distribution of $0.51 per common share, or $45,587 , to shareholders of record on July 22, 2016. On October 11, 2016, we declared a regular quarterly distribution of $0.51 per common share, or approximately $45,600 , to shareholders of record on October 21, 2016. We expect to pay this distribution on or about November 17, 2016.</t>
  </si>
  <si>
    <t>Cumulative Other Comprehensive Income (Loss)</t>
  </si>
  <si>
    <t>Comprehensive Income (Loss), Net of Tax, Attributable to Parent [Abstract]</t>
  </si>
  <si>
    <t>Cumulative Other Comprehensive Income (Loss) The following tables present changes in the amounts we recognized in cumulative other comprehensive income (loss) by component for the three and nine months ended September 30, 2016 : Three Months Ended September 30, 2016 Unrealized Gain Unrealized Equity in on Investment Gain (Loss) Unrealized in Available for on Derivative Gain of an Sale Securities Instruments (1) Investee (2) Total Balance at June 30, 2016 $ 6,458 $ (934 ) $ 52 $ 5,576 Other comprehensive income before reclassifications 11,061 219 71 11,351 Amounts reclassified from cumulative other comprehensive income (loss) to net income — 93 9 102 Net current period other comprehensive income 11,061 312 80 11,453 Balance at September 30, 2016 $ 17,519 $ (622 ) $ 132 $ 17,029 (1) Amounts reclassified from cumulative other comprehensive income (loss) are included in interest expense in our condensed consolidated statements of comprehensive income. (2) Amounts reclassified from cumulative other comprehensive income (loss) are included in equity in earnings of an investee in our condensed consolidated statements of comprehensive income. Nine Months Ended September 30, 2016 Unrealized Gain Unrealized Equity in (Loss) on Investment Gain (Loss) Unrealized Gain in Available for on Derivative (Loss) of an Sale Securities Instruments (1) Investee (2) Total Balance at December 31, 2015 $ (19,820 ) $ 276 $ (43 ) $ (19,587 ) Other comprehensive income (loss) before reclassifications 37,339 (1,182 ) 163 36,320 Amounts reclassified from cumulative other comprehensive income (loss) to net income — 284 12 296 Net current period other comprehensive income (loss) 37,339 (898 ) 175 36,616 Balance at September 30, 2016 $ 17,519 $ (622 ) $ 132 $ 17,029 (1) Amounts reclassified from cumulative other comprehensive income (loss) are included in interest expense in our condensed consolidated statements of comprehensive income. (2) Amounts reclassified from cumulative other comprehensive income (loss) are included in equity in earnings of an investee in our condensed consolidated statements of comprehensive income.</t>
  </si>
  <si>
    <t>Weighted Average Common Shares</t>
  </si>
  <si>
    <t>Weighted Average Number of Shares Outstanding Reconciliation [Abstract]</t>
  </si>
  <si>
    <t>Weighted Average Common Shares The following table provides a reconciliation of the weighted average number of common shares used in the calculation of basic and diluted earnings per share (in thousands): Three Months Ended September 30, Nine Months Ended September 30, 2016 2015 2016 2015 Weighted average common shares for basic earnings per share 89,308 89,267 89,295 85,827 Effect of dilutive securities: unvested share awards 26 7 23 10 Weighted average common shares for diluted earnings per share 89,334 89,274 89,318 85,837</t>
  </si>
  <si>
    <t>Related Person Transactions</t>
  </si>
  <si>
    <t>Related Party Transactions [Abstract]</t>
  </si>
  <si>
    <t>Related Person Transactions We have relationships and historical and continuing transactions with RMR LLC, Government Properties Income Trust, or GOV, and others related to them, including other companies to which RMR LLC provides management services and which have trustees, directors and officers who are also our Trustees or officers. For further information about these and other such relationships and certain other related person transactions, please refer to our Annual Report. RMR LLC : Pursuant to our business management agreement with RMR LLC, we recognized net business management fees of $5,739 and $4,943 for the three months ended September 30, 2016 and 2015 , respectively, and $16,187 and $14,958 for the nine months ended September 30, 2016 and 2015 , respectively. The net business management fees we recognized for the 2016 and 2015 periods are included in general and administrative expenses in our condensed consolidated statements of comprehensive income. In accordance with the terms of our business management agreement, we issued 34,206 of our common shares to RMR LLC for the period from January 1, 2015 through May 31, 2015 as payment for a part of the business management fee we recognized for that period. Beginning June 1, 2015, all management fees under our business management agreement are paid in cash. Pursuant to our property management agreement with RMR LLC, we recognized aggregate net property management and construction supervision fees of $3,224 and $2,887 for the three months ended September 30, 2016 and 2015 , respectively, and $9,522 and $8,467 for the nine months ended September 30, 2016 and 2015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2,177 and $1,270 for property management related expenses for the three months ended September 30, 2016 and 2015 , respectively, and $5,587 and $3,140 for the nine months ended September 30, 2016 and 2015 , respectively. These amounts are included in other operating expenses in our condensed consolidated statements of comprehensive income. We have historically awarded share grants to certain RMR LLC employees under our equity compensation plan. In September 2016 and 2015 , we awarded annual share grants of 53,400 and 52,600 of our common shares, respectively, to our officers and to other employees of RMR LLC. In September 2016, we purchased 11,017 of our common shares, at the closing price of our common shares on Nasdaq on the date of purchase, from one of our officers and certain other employees of RMR LLC in satisfaction of tax withholding and payment obligations in connection with the vesting of awards of our common shares. In addition, under our business management agreement we reimburse RMR LLC for our allocable costs for internal audit services. The amounts recognized as expense for share grants to RMR LLC employees and internal audit costs were $612 and $315 for the three months ended September 30, 2016 and 2015 , respectively, and $1,322 and $676 for the nine months ended September 30, 2016 and 2015 , respectively. These amounts are included in general and administrative expenses in our condensed consolidated statements of comprehensive income. We lease office space to RMR LLC in one of our properties located in Seattle, WA. Pursuant to our lease agreement with RMR LLC, we recognized rental income from RMR LLC for leased office space of $16 and $15 for the three months ended September 30, 2016 and 2015 , respectively, and $24 and $27 for the nine months ended September 30, 2016 and 2015, respectively. RMR Inc. : In connection with our June 2015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A part of this liability is being amortized on a straight line basis through December 31, 2035 as an allocated reduction to our business management and property management fee expense. We amortized $558 and $567 of this liability, for the three months ended September 30, 2016 and 2015 , respectively, and $1,673 and $ 709 of this liability for the nine months ended September 30, 2016 and 2015 , respectively. These amounts are included in the net business management and property management fee amounts for such periods. As of September 30, 2016 , the remaining unamortized amount of this liability was $42,957 . As of September 30, 2016 , we owned 1,586,836 shares of class A common stock of RMR Inc. We receive dividends on our RMR Inc. class A common shares as declared and paid by RMR Inc. to all holders of its class A common shares. We received a dividend of $475 on our RMR Inc. class A common shares during the three months ended June 30, 2016, which was for the period from December 14, 2015 through March 31, 2016. We received a dividend of $397 on our RMR Inc. class A common shares during the three months ended September 30, 2016 , which was for the period from April 1, 2016 through June 30, 2016. On October 11, 2016, RMR Inc. declared a regular quarterly dividend of $0.25 per class A common share payable to shareholders of record on October 21, 2016. RMR Inc. has stated that it expects to pay this dividend on or about November 17, 2016. Our investment in RMR Inc. class A common shares is included in other assets in our condensed consolidated balance sheets and is recorded at fair value with the related unrealized gain (loss) included in cumulative other comprehensive income (loss) in our condensed consolidated balance sheets. We recognize the increase or decrease in the fair value of our RMR Inc. class A common shares each reporting period as unrealized gain or loss on investment in available for sale securities which is a component of other comprehensive income (loss) in our condensed consolidated statements of comprehensive income. For further information, see Notes 7 and 10. GOV : GOV is our largest shareholder. As of September 30, 2016 , GOV owned 24,918,421 of our common shares or approximately 27.9% of our outstanding common shares. AIC : We and six other companies to which RMR LLC provides management services each own Affiliates Insurance Company, or AIC, in equal amounts. We and the other AIC shareholders participate in a combined property insurance program arranged and reinsured in part by AIC. We paid aggregate annual premiums, including taxes and fees, of approximately $2,162 in connection with this insurance program for the policy year ending June 30, 2017, which amount may be adjusted from time to time as we acquire and dispose of properties that are included in this insurance program. As of September 30, 2016 and December 31, 2015 , our investment in AIC had a carrying value of $7,109 and $6,827 , respectively. These amounts are included in other assets in our condensed consolidated balance sheets. We recognized income (loss) of $13 and ($25) related to our investment in AIC for the three months ended September 30, 2016 and 2015 , respectively, and $107 and $70 for the nine months ended September 30, 2016 and 2015 , respectively. Our other comprehensive income includes our proportionate part of unrealized gains (losses) on securities which are owned by AIC of $80 and ($72) for the three months ended September 30, 2016 and 2015 , respectively, and $175 and ($91) for the nine months ended September 30, 2016 and 2015 , respectively. Directors’ and Officers’ Liability Insurance: We, RMR Inc., RMR LLC and certain companies to which RMR LLC provides management services participate in a combined directors’ and officers’ liability insurance policy. In September 2016, we participated in a one year extension of this combined directors’ and officers’ insurance policy through September 2018. Our premium for this policy extension was approximately $ 111 .</t>
  </si>
  <si>
    <t>Real Estate Properties Real Estate Properties (Tables)</t>
  </si>
  <si>
    <t>Schedule of Real Estate Properties</t>
  </si>
  <si>
    <t>We accounted for this acquisition as an acquisition of assets and allocated the purchase price based on the estimated fair value of the acquired assets as follows: Properties/ Square Purchase Building and Date Location Buildings Feet Price (1) Land Improvements July 2016 Huntsville, AL (2) 1 / 1 57,420 $ 10,200 $ 1,020 $ 9,180 (1) Purchase price excludes acquisition related costs. (2) We capitalized acquisition related costs of $90 related to this transaction. The allocation of purchase price is based on preliminary estimates and may change upon the completion of third party valuations and our analysis of land and building valuations.</t>
  </si>
  <si>
    <t>Derivatives and Hedging Activities (Tables)</t>
  </si>
  <si>
    <t>Summary of interest rate swap derivatives</t>
  </si>
  <si>
    <t>We record all derivatives on the balance sheet at fair value. The following table summarizes the terms of our outstanding interest rate swap agreement, which we have designated as a cash flow hedge: Fair Value Notional of Liability Amount as of Interest Effective Maturity as of Balance Sheet Location September 30, 2016 Rate (1) Date Date September 30, 2016 Interest Rate Swap Accounts Payable and Other Liabilities $ 41,000 4.16 % 1/29/2015 8/3/2020 $ 1,920 (1) The interest rate consists of the underlying index swapped to a fixed rate and the applicable interest rate spread.</t>
  </si>
  <si>
    <t>Schedule of effects on consolidated statements of income and comprehensive income</t>
  </si>
  <si>
    <t>The table below presents the effects of our interest rate derivative in our condensed consolidated statements of comprehensive income for the three and nine months ended September 30, 2016 and 2015: Three Months Ended September 30, Nine Months Ended September 30, 2016 2015 2016 2015 Amount of gain (loss) recognized in cumulative other comprehensive income (loss) (effective portion) $ 219 $ (953 ) $ (1,182 ) $ (273 ) Amount of gain (loss) reclassified from cumulative other comprehensive income (loss) into interest expense (effective portion) $ 93 $ 122 $ 284 $ 92</t>
  </si>
  <si>
    <t>Fair Value of Assets and Liabilities (Tables)</t>
  </si>
  <si>
    <t>Schedule fair value of assets and liabilities measurement on recurring basis</t>
  </si>
  <si>
    <t>The table below presents certain of our assets and liabilities measured at fair value at September 30, 2016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60,205 $ 60,205 $ — $ — Liabilities: Interest rate swap (2) $ (1,920 ) $ — $ (1,920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17,519 for these shares as of September 30, 2016 is included in cumulative other comprehensive income (loss) in our condensed consolidated balance sheets. (2) As discussed in Note 5, we have an interest rate swap agreement on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t>
  </si>
  <si>
    <t>Schedule of carrying value and the estimated fair market value of mortgage notes payable</t>
  </si>
  <si>
    <t>At September 30, 2016 and December 31, 2015 , the fair value of our financial instruments approximated their carrying values in our condensed consolidated financial statements, due to their short term nature or variable interest rates, except as follows: At September 30, 2016 At December 31, 2015 Carrying Estimated Carrying Estimated Value (1) Fair Value Value (1) Fair Value Senior unsecured notes, due 2018 at 2.85% $ 348,367 $ 352,037 $ 347,448 $ 353,063 Senior unsecured notes, due 2020 at 3.60% $ 395,648 $ 406,140 $ 394,712 $ 402,984 Senior unsecured notes, due 2022 at 4.15% $ 295,097 $ 302,055 $ 294,471 $ 293,373 Senior unsecured notes, due 2025 at 4.50% $ 390,135 $ 405,038 $ 389,394 $ 386,000 Mortgage notes payable $ 245,869 $ 251,792 $ 246,473 $ 242,435 (1) Includes unamortized debt issuance costs, premiums and discounts.</t>
  </si>
  <si>
    <t>Cumulative Other Comprehensive Income (Loss) (Tables)</t>
  </si>
  <si>
    <t xml:space="preserve"> Nine Months Ended September 30, 2016 Unrealized Gain Unrealized Equity in (Loss) on Investment Gain (Loss) Unrealized Gain in Available for on Derivative (Loss) of an Sale Securities Instruments (1) Investee (2) Total Balance at December 31, 2015 $ (19,820 ) $ 276 $ (43 ) $ (19,587 ) Other comprehensive income (loss) before reclassifications 37,339 (1,182 ) 163 36,320 Amounts reclassified from cumulative other comprehensive income (loss) to net income — 284 12 296 Net current period other comprehensive income (loss) 37,339 (898 ) 175 36,616 Balance at September 30, 2016 $ 17,519 $ (622 ) $ 132 $ 17,029 (1) Amounts reclassified from cumulative other comprehensive income (loss) are included in interest expense in our condensed consolidated statements of comprehensive income. (2) Amounts reclassified from cumulative other comprehensive income (loss) are included in equity in earnings of an investee in our condensed consolidated statements of comprehensive income. The following tables present changes in the amounts we recognized in cumulative other comprehensive income (loss) by component for the three and nine months ended September 30, 2016 : Three Months Ended September 30, 2016 Unrealized Gain Unrealized Equity in on Investment Gain (Loss) Unrealized in Available for on Derivative Gain of an Sale Securities Instruments (1) Investee (2) Total Balance at June 30, 2016 $ 6,458 $ (934 ) $ 52 $ 5,576 Other comprehensive income before reclassifications 11,061 219 71 11,351 Amounts reclassified from cumulative other comprehensive income (loss) to net income — 93 9 102 Net current period other comprehensive income 11,061 312 80 11,453 Balance at September 30, 2016 $ 17,519 $ (622 ) $ 132 $ 17,029 (1) Amounts reclassified from cumulative other comprehensive income (loss) are included in interest expense in our condensed consolidated statements of comprehensive income. (2) Amounts reclassified from cumulative other comprehensive income (loss) are included in equity in earnings of an investee in our condensed consolidated statements of comprehensive income.</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Three Months Ended September 30, Nine Months Ended September 30, 2016 2015 2016 2015 Weighted average common shares for basic earnings per share 89,308 89,267 89,295 85,827 Effect of dilutive securities: unvested share awards 26 7 23 10 Weighted average common shares for diluted earnings per share 89,334 89,274 89,318 85,837</t>
  </si>
  <si>
    <t>Recent Accounting Pronouncements (Details) - Accounting Standards Update 2015-03 $ in Thousands</t>
  </si>
  <si>
    <t>Dec. 31, 2015USD ($)</t>
  </si>
  <si>
    <t>Other Noncurrent Assets | Term loan, due in 2020</t>
  </si>
  <si>
    <t>New Accounting Pronouncements or Change in Accounting Principle [Line Items]</t>
  </si>
  <si>
    <t>Deferred debt issuance costs, net</t>
  </si>
  <si>
    <t>Other Noncurrent Assets | Senior unsecured notes</t>
  </si>
  <si>
    <t>Other Noncurrent Assets | Mortgage note payable</t>
  </si>
  <si>
    <t>Long-term Debt | Term loan, due in 2020</t>
  </si>
  <si>
    <t>Long-term Debt | Senior unsecured notes</t>
  </si>
  <si>
    <t>Long-term Debt | Mortgage note payable</t>
  </si>
  <si>
    <t>Real Estate Properties (Details) $ in Thousands</t>
  </si>
  <si>
    <t>Jun. 29, 2016USD ($)</t>
  </si>
  <si>
    <t>Feb. 29, 2016USD ($)ft²</t>
  </si>
  <si>
    <t>Sep. 30, 2016USD ($)ft²BuildingProperty</t>
  </si>
  <si>
    <t>Sep. 30, 2015USD ($)</t>
  </si>
  <si>
    <t>Oct. 31, 2016USD ($)ft²BuildingProperty</t>
  </si>
  <si>
    <t>Oct. 12, 2016USD ($)ft²</t>
  </si>
  <si>
    <t>Jul. 31, 2016USD ($)ft²</t>
  </si>
  <si>
    <t>Real Estate Properties [Line Items]</t>
  </si>
  <si>
    <t>Number of properties owned | Property</t>
  </si>
  <si>
    <t>Number of buildings, leasable land parcels easements | Building</t>
  </si>
  <si>
    <t>Net rentable area | ft²</t>
  </si>
  <si>
    <t>Accrued environmental remediation costs</t>
  </si>
  <si>
    <t>Real estate excise tax</t>
  </si>
  <si>
    <t>Duluth, GA</t>
  </si>
  <si>
    <t>Area of office building (square feet) | ft²</t>
  </si>
  <si>
    <t>Aggregate purchase price</t>
  </si>
  <si>
    <t>Ownership percentage acquired</t>
  </si>
  <si>
    <t>11.00%</t>
  </si>
  <si>
    <t>Percentage of interest in joint venture</t>
  </si>
  <si>
    <t>100.00%</t>
  </si>
  <si>
    <t>Huntsville, AL | Office And Industrial Net Leased Properties</t>
  </si>
  <si>
    <t>Real estate aggregate purchase price</t>
  </si>
  <si>
    <t>Cole Corporate Income Trust, Inc. (CCIT)</t>
  </si>
  <si>
    <t>Subsequent Event | Richmond, VA | Office And Industrial Net Leased Properties</t>
  </si>
  <si>
    <t>Subsequent Event | Mainland | Office Building</t>
  </si>
  <si>
    <t>Real Estate Investments, Net</t>
  </si>
  <si>
    <t>Real Estate Properties Purchase Price Allocation (Details) $ in Thousands</t>
  </si>
  <si>
    <t>Office And Industrial Net Leased Properties | Huntsville, AL</t>
  </si>
  <si>
    <t>Number of properties acquired | Property</t>
  </si>
  <si>
    <t>Number of buildings acquired | Building</t>
  </si>
  <si>
    <t>Acquisition costs</t>
  </si>
  <si>
    <t>Tenant Concentration and Segment Information (Details) ft² in Thousands</t>
  </si>
  <si>
    <t>Sep. 30, 2016ft²BuildingProperty</t>
  </si>
  <si>
    <t>Sep. 30, 2015ft²BuildingProperty</t>
  </si>
  <si>
    <t>Sep. 30, 2016ft²BuildingitemProperty</t>
  </si>
  <si>
    <t>Number of business segments | item</t>
  </si>
  <si>
    <t>Minimum percentage of rentable square feet of a building or land leased as a building or land parcel to single tenant</t>
  </si>
  <si>
    <t>90.00%</t>
  </si>
  <si>
    <t>Number of tenants under single tenant leased buildings and lands | item</t>
  </si>
  <si>
    <t>Percentage of revenues</t>
  </si>
  <si>
    <t>19.70%</t>
  </si>
  <si>
    <t>19.80%</t>
  </si>
  <si>
    <t>21.40%</t>
  </si>
  <si>
    <t>Oahu, HI</t>
  </si>
  <si>
    <t>Number of real estate properties | Property</t>
  </si>
  <si>
    <t>Multi-tenant Office Property | Mainland</t>
  </si>
  <si>
    <t>Derivatives and Hedging Activities (Details) - USD ($) $ in Thousands</t>
  </si>
  <si>
    <t>Designated Cash Flow Hedge RollForward</t>
  </si>
  <si>
    <t>Amount of gain (loss) recognized in cumulative other comprehensive income (loss) (effective portion)</t>
  </si>
  <si>
    <t>Amount of gain (loss) reclassified from cumulative other comprehensive income (loss) into interest expense (effective portion)</t>
  </si>
  <si>
    <t>Interest Rate Swap | Cash Flow Hedging | Designated as Hedging Instrument | Cole Corporate Income Trust, Inc. (CCIT)</t>
  </si>
  <si>
    <t>Derivative Instruments, Gain (Loss) [Line Items]</t>
  </si>
  <si>
    <t>Derivative, outstanding notional amount</t>
  </si>
  <si>
    <t>Hedge rate (as a percent)</t>
  </si>
  <si>
    <t>4.16%</t>
  </si>
  <si>
    <t>Derivative, effective date</t>
  </si>
  <si>
    <t>Jan. 29,
		2015</t>
  </si>
  <si>
    <t>Derivative, maturity date</t>
  </si>
  <si>
    <t>Aug. 3,
		2020</t>
  </si>
  <si>
    <t>Cash flow hedge derivative instrument liabilities at fair value</t>
  </si>
  <si>
    <t>Indebtedness (Details)</t>
  </si>
  <si>
    <t>Sep. 30, 2016USD ($)buildingproperty</t>
  </si>
  <si>
    <t>Oct. 24, 2016USD ($)</t>
  </si>
  <si>
    <t>Maximum borrowing capacity of revolving credit facility and term loan</t>
  </si>
  <si>
    <t>Number of real estate properties collateralized | property</t>
  </si>
  <si>
    <t>Number of buildings collateralized | building</t>
  </si>
  <si>
    <t>Aggregate net book value of secured properties</t>
  </si>
  <si>
    <t>Term loan, due in 2020 | LIBOR</t>
  </si>
  <si>
    <t>Interest rate payable on borrowings (as a percent)</t>
  </si>
  <si>
    <t>1.15%</t>
  </si>
  <si>
    <t>Aggregate principal amount</t>
  </si>
  <si>
    <t>Interest rate at the end of the period (as a percent)</t>
  </si>
  <si>
    <t>1.67%</t>
  </si>
  <si>
    <t>1.39%</t>
  </si>
  <si>
    <t>Weighted average annual interest rate (as a percent)</t>
  </si>
  <si>
    <t>1.64%</t>
  </si>
  <si>
    <t>1.34%</t>
  </si>
  <si>
    <t>1.61%</t>
  </si>
  <si>
    <t>Mortgage note payable</t>
  </si>
  <si>
    <t>Assumed mortgage principal</t>
  </si>
  <si>
    <t>Senior unsecured notes</t>
  </si>
  <si>
    <t>Revolving credit facility, due in 2019 | LIBOR</t>
  </si>
  <si>
    <t>Facility fee per annum (as a percent)</t>
  </si>
  <si>
    <t>0.20%</t>
  </si>
  <si>
    <t>1.05%</t>
  </si>
  <si>
    <t>1.50%</t>
  </si>
  <si>
    <t>1.44%</t>
  </si>
  <si>
    <t>1.49%</t>
  </si>
  <si>
    <t>1.26%</t>
  </si>
  <si>
    <t>1.46%</t>
  </si>
  <si>
    <t>Principal repayment due until maturity</t>
  </si>
  <si>
    <t>Subsequent Event | Revolving credit facility, due in 2019 | LIBOR</t>
  </si>
  <si>
    <t>Fair Value of Assets and Liabilities (Details) - USD ($) $ in Thousands</t>
  </si>
  <si>
    <t>Fair Value, Assets and Liabilities Measured on Recurring and Nonrecurring Basis [Abstract]</t>
  </si>
  <si>
    <t>Class A common shares</t>
  </si>
  <si>
    <t>Shares holding (in shares)</t>
  </si>
  <si>
    <t>Historical cost</t>
  </si>
  <si>
    <t>Carrying Amount</t>
  </si>
  <si>
    <t>Estimated Fair Value</t>
  </si>
  <si>
    <t>Investment in RMR Inc.</t>
  </si>
  <si>
    <t>Fair Value, Inputs, Level 1 | Estimated Fair Value</t>
  </si>
  <si>
    <t>Fair Value, Inputs, Level 2 | Estimated Fair Value</t>
  </si>
  <si>
    <t>Fair Value, Inputs, Level 3 | Estimated Fair Value</t>
  </si>
  <si>
    <t>Cole Corporate Income Trust, Inc. (CCIT) | Fair Value, Inputs, Level 2</t>
  </si>
  <si>
    <t>Mortgage notes payable with related interest rate swap</t>
  </si>
  <si>
    <t>Interest Rate Swap | Estimated Fair Value</t>
  </si>
  <si>
    <t>Interest rate swap</t>
  </si>
  <si>
    <t>Interest Rate Swap | Fair Value, Inputs, Level 1 | Estimated Fair Value</t>
  </si>
  <si>
    <t>Interest Rate Swap | Fair Value, Inputs, Level 2 | Estimated Fair Value</t>
  </si>
  <si>
    <t>Interest Rate Swap | Fair Value, Inputs, Level 3 | Estimated Fair Value</t>
  </si>
  <si>
    <t>Senior unsecured notes, 2.85%, due in 2018</t>
  </si>
  <si>
    <t>Fair Value of Financial Instruments</t>
  </si>
  <si>
    <t>Stated interest rate</t>
  </si>
  <si>
    <t>2.85%</t>
  </si>
  <si>
    <t>Senior unsecured notes, 2.85%, due in 2018 | Carrying Amount</t>
  </si>
  <si>
    <t>Senior unsecured notes, 2.85%, due in 2018 | Estimated Fair Value</t>
  </si>
  <si>
    <t>Senior unsecured notes, 3.60%, due in 2020</t>
  </si>
  <si>
    <t>3.60%</t>
  </si>
  <si>
    <t>Senior unsecured notes, 3.60%, due in 2020 | Carrying Amount</t>
  </si>
  <si>
    <t>Senior unsecured notes, 3.60%, due in 2020 | Estimated Fair Value</t>
  </si>
  <si>
    <t>Senior unsecured notes, 4.15%, due in 2022</t>
  </si>
  <si>
    <t>4.15%</t>
  </si>
  <si>
    <t>Senior unsecured notes, 4.15%, due in 2022 | Carrying Amount</t>
  </si>
  <si>
    <t>Senior unsecured notes, 4.15%, due in 2022 | Estimated Fair Value</t>
  </si>
  <si>
    <t>Senior unsecured notes, 4.50%, due in 2025</t>
  </si>
  <si>
    <t>4.50%</t>
  </si>
  <si>
    <t>Senior unsecured notes, 4.50%, due in 2025 | Carrying Amount</t>
  </si>
  <si>
    <t>Senior unsecured notes, 4.50%, due in 2025 | Estimated Fair Value</t>
  </si>
  <si>
    <t>Noncontrolling Interest (Details) - Duluth, GA ft² in Thousands, $ in Thousands</t>
  </si>
  <si>
    <t>Temporary Equity, Carrying Amount, Including Portion Attributable to Noncontrolling Interests [Abstract]</t>
  </si>
  <si>
    <t>Aggregate purchase price | $</t>
  </si>
  <si>
    <t>Shareholders' Equity (Details) $ / shares in Units, $ in Thousands</t>
  </si>
  <si>
    <t>Oct. 11, 2016USD ($)$ / shares</t>
  </si>
  <si>
    <t>Sep. 26, 2016$ / sharesshares</t>
  </si>
  <si>
    <t>Sep. 15, 2016shares</t>
  </si>
  <si>
    <t>Aug. 18, 2016USD ($)$ / shares</t>
  </si>
  <si>
    <t>May 24, 2016trustee$ / sharesshares</t>
  </si>
  <si>
    <t>May 19, 2016USD ($)$ / shares</t>
  </si>
  <si>
    <t>Feb. 23, 2016USD ($)$ / shares</t>
  </si>
  <si>
    <t>Trustees</t>
  </si>
  <si>
    <t>Number of shares granted under the award plan (in shares) | shares</t>
  </si>
  <si>
    <t>Market value of shares granted (in dollars per share)</t>
  </si>
  <si>
    <t>Number of trustees | trustee</t>
  </si>
  <si>
    <t>Officers And Employees Of RMR LLC</t>
  </si>
  <si>
    <t>Treasury stock shares acquired (in shares) | shares</t>
  </si>
  <si>
    <t>Value of treasury shares purchased (in dollars per share)</t>
  </si>
  <si>
    <t>Distribution declared</t>
  </si>
  <si>
    <t>Distributions</t>
  </si>
  <si>
    <t>Distribution paid on common shares (in dollars per share)</t>
  </si>
  <si>
    <t>Distribution to common shareholders | $</t>
  </si>
  <si>
    <t>Subsequent Event | Distribution declared</t>
  </si>
  <si>
    <t>Cumulative Other Comprehensive Income (Loss) (Details) - USD ($) $ in Thousands</t>
  </si>
  <si>
    <t>AOCI Attributable to Parent, Net of Tax [Roll Forward]</t>
  </si>
  <si>
    <t>Balance at the beginning of the period</t>
  </si>
  <si>
    <t>Other comprehensive income (loss) before reclassifications</t>
  </si>
  <si>
    <t>Amounts reclassified from cumulative other comprehensive income (loss) to net income</t>
  </si>
  <si>
    <t>Net current period other comprehensive income (loss)</t>
  </si>
  <si>
    <t>Balance at the end of the period</t>
  </si>
  <si>
    <t>Unrealized Gain (Loss) on Investment in Available for Sale Securities</t>
  </si>
  <si>
    <t>Unrealized Gain (Loss) on Derivative Instruments</t>
  </si>
  <si>
    <t>Equity in Unrealized Gain of an Investee</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lated Person Transactions - Up-C Transaction (Details) $ / shares in Units, $ in Thousands</t>
  </si>
  <si>
    <t>1 Months Ended</t>
  </si>
  <si>
    <t>5 Months Ended</t>
  </si>
  <si>
    <t>Sep. 30, 2016USD ($)shares</t>
  </si>
  <si>
    <t>Sep. 30, 2015shares</t>
  </si>
  <si>
    <t>Jun. 30, 2016USD ($)</t>
  </si>
  <si>
    <t>May 31, 2015shares</t>
  </si>
  <si>
    <t>Sep. 30, 2016USD ($)agreementshares</t>
  </si>
  <si>
    <t>Oct. 11, 2016$ / shares</t>
  </si>
  <si>
    <t>Related Party Transaction, Due from (to) Related Party [Abstract]</t>
  </si>
  <si>
    <t>Dividend received</t>
  </si>
  <si>
    <t>Income from investment in AIC</t>
  </si>
  <si>
    <t>RMR Inc</t>
  </si>
  <si>
    <t>Initial other liabilities</t>
  </si>
  <si>
    <t>RMR LLC</t>
  </si>
  <si>
    <t>Business management fees incurred</t>
  </si>
  <si>
    <t>Shares issued under the business management agreement (in shares) | shares</t>
  </si>
  <si>
    <t>Property management and construction supervision fees incurred</t>
  </si>
  <si>
    <t>Related party reimbursement expenses</t>
  </si>
  <si>
    <t>Accrual for RMR LLC employee share grants and internal audit costs</t>
  </si>
  <si>
    <t>Recognized amortization of the liability</t>
  </si>
  <si>
    <t>GOV</t>
  </si>
  <si>
    <t>Common shares owned by GOV (in shares) | shares</t>
  </si>
  <si>
    <t>Percentage of interest, equity method</t>
  </si>
  <si>
    <t>27.90%</t>
  </si>
  <si>
    <t>Shares granted (in shares) | shares</t>
  </si>
  <si>
    <t>Rental income earned</t>
  </si>
  <si>
    <t>Payments for insurance premiums incurred</t>
  </si>
  <si>
    <t>AIC</t>
  </si>
  <si>
    <t>Number of related entities with an equity interest in an affiliate entity | agreement</t>
  </si>
  <si>
    <t>Investment at carrying value</t>
  </si>
  <si>
    <t>Class A common shares | RMR Inc</t>
  </si>
  <si>
    <t>Shares holding (in shares) | shares</t>
  </si>
  <si>
    <t>Subsequent Event | Class A common shares | RMR Inc</t>
  </si>
  <si>
    <t>Quarterly dividend payable on common stock (in dollars per shar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766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942891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7</v>
      </c>
      <c t="s" s="2" r="B1">
        <v>1</v>
      </c>
    </row>
    <row spans="1:2" r="2">
      <c t="s" s="2" r="B2">
        <v>2</v>
      </c>
    </row>
    <row spans="1:2" r="3">
      <c t="s" s="3" r="A3">
        <v>158</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37445</v>
      </c>
      <c t="n" s="7" r="C3">
        <v>1036425</v>
      </c>
    </row>
    <row spans="1:3" r="4">
      <c t="s" s="4" r="A4">
        <v>28</v>
      </c>
      <c t="n" s="6" r="B4">
        <v>3099126</v>
      </c>
      <c t="n" s="6" r="C4">
        <v>3083243</v>
      </c>
    </row>
    <row spans="1:3" r="5">
      <c t="s" s="4" r="A5">
        <v>29</v>
      </c>
      <c t="n" s="6" r="B5">
        <v>4136571</v>
      </c>
      <c t="n" s="6" r="C5">
        <v>4119668</v>
      </c>
    </row>
    <row spans="1:3" r="6">
      <c t="s" s="4" r="A6">
        <v>30</v>
      </c>
      <c t="n" s="6" r="B6">
        <v>-222982</v>
      </c>
      <c t="n" s="6" r="C6">
        <v>-164779</v>
      </c>
    </row>
    <row spans="1:3" r="7">
      <c t="s" s="4" r="A7">
        <v>31</v>
      </c>
      <c t="n" s="6" r="B7">
        <v>3913589</v>
      </c>
      <c t="n" s="6" r="C7">
        <v>3954889</v>
      </c>
    </row>
    <row spans="1:3" r="8">
      <c t="s" s="4" r="A8">
        <v>32</v>
      </c>
      <c t="n" s="6" r="B8">
        <v>519952</v>
      </c>
      <c t="n" s="6" r="C8">
        <v>566195</v>
      </c>
    </row>
    <row spans="1:3" r="9">
      <c t="s" s="4" r="A9">
        <v>33</v>
      </c>
      <c t="n" s="6" r="B9">
        <v>16697</v>
      </c>
      <c t="n" s="6" r="C9">
        <v>17876</v>
      </c>
    </row>
    <row spans="1:3" r="10">
      <c t="s" s="4" r="A10">
        <v>34</v>
      </c>
      <c t="n" s="6" r="B10">
        <v>1203</v>
      </c>
      <c t="n" s="6" r="C10">
        <v>1171</v>
      </c>
    </row>
    <row spans="1:3" r="11">
      <c t="s" s="4" r="A11">
        <v>35</v>
      </c>
      <c t="n" s="6" r="B11">
        <v>117163</v>
      </c>
      <c t="n" s="6" r="C11">
        <v>99307</v>
      </c>
    </row>
    <row spans="1:3" r="12">
      <c t="s" s="4" r="A12">
        <v>36</v>
      </c>
      <c t="n" s="6" r="B12">
        <v>9762</v>
      </c>
      <c t="n" s="6" r="C12">
        <v>7221</v>
      </c>
    </row>
    <row spans="1:3" r="13">
      <c t="s" s="4" r="A13">
        <v>37</v>
      </c>
      <c t="n" s="6" r="B13">
        <v>78890</v>
      </c>
      <c t="n" s="6" r="C13">
        <v>37686</v>
      </c>
    </row>
    <row spans="1:3" r="14">
      <c t="s" s="4" r="A14">
        <v>38</v>
      </c>
      <c t="n" s="6" r="B14">
        <v>4657256</v>
      </c>
      <c t="n" s="6" r="C14">
        <v>4684345</v>
      </c>
    </row>
    <row spans="1:3" r="15">
      <c t="s" s="3" r="A15">
        <v>39</v>
      </c>
    </row>
    <row spans="1:3" r="16">
      <c t="s" s="4" r="A16">
        <v>40</v>
      </c>
      <c t="n" s="6" r="B16">
        <v>297000</v>
      </c>
      <c t="n" s="6" r="C16">
        <v>303000</v>
      </c>
    </row>
    <row spans="1:3" r="17">
      <c t="s" s="4" r="A17">
        <v>41</v>
      </c>
      <c t="n" s="6" r="B17">
        <v>348249</v>
      </c>
      <c t="n" s="6" r="C17">
        <v>347876</v>
      </c>
    </row>
    <row spans="1:3" r="18">
      <c t="s" s="4" r="A18">
        <v>42</v>
      </c>
      <c t="n" s="6" r="B18">
        <v>1429247</v>
      </c>
      <c t="n" s="6" r="C18">
        <v>1426025</v>
      </c>
    </row>
    <row spans="1:3" r="19">
      <c t="s" s="4" r="A19">
        <v>43</v>
      </c>
      <c t="n" s="6" r="B19">
        <v>286102</v>
      </c>
      <c t="n" s="6" r="C19">
        <v>286706</v>
      </c>
    </row>
    <row spans="1:3" r="20">
      <c t="s" s="4" r="A20">
        <v>44</v>
      </c>
      <c t="n" s="6" r="B20">
        <v>89393</v>
      </c>
      <c t="n" s="6" r="C20">
        <v>105403</v>
      </c>
    </row>
    <row spans="1:3" r="21">
      <c t="s" s="4" r="A21">
        <v>45</v>
      </c>
      <c t="n" s="6" r="B21">
        <v>79833</v>
      </c>
      <c t="n" s="6" r="C21">
        <v>86495</v>
      </c>
    </row>
    <row spans="1:3" r="22">
      <c t="s" s="4" r="A22">
        <v>46</v>
      </c>
      <c t="n" s="6" r="B22">
        <v>18957</v>
      </c>
      <c t="n" s="6" r="C22">
        <v>16295</v>
      </c>
    </row>
    <row spans="1:3" r="23">
      <c t="s" s="4" r="A23">
        <v>47</v>
      </c>
      <c t="n" s="6" r="B23">
        <v>11785</v>
      </c>
      <c t="n" s="6" r="C23">
        <v>11845</v>
      </c>
    </row>
    <row spans="1:3" r="24">
      <c t="s" s="4" r="A24">
        <v>48</v>
      </c>
      <c t="n" s="6" r="B24">
        <v>4756</v>
      </c>
      <c t="n" s="6" r="C24">
        <v>3740</v>
      </c>
    </row>
    <row spans="1:3" r="25">
      <c t="s" s="4" r="A25">
        <v>49</v>
      </c>
      <c t="n" s="6" r="B25">
        <v>2565322</v>
      </c>
      <c t="n" s="6" r="C25">
        <v>2587385</v>
      </c>
    </row>
    <row spans="1:3" r="26">
      <c t="s" s="4" r="A26">
        <v>50</v>
      </c>
      <c t="s" s="4" r="B26">
        <v>51</v>
      </c>
      <c t="s" s="4" r="C26">
        <v>51</v>
      </c>
    </row>
    <row spans="1:3" r="27">
      <c t="s" s="3" r="A27">
        <v>52</v>
      </c>
    </row>
    <row spans="1:3" r="28">
      <c t="s" s="4" r="A28">
        <v>53</v>
      </c>
      <c t="n" s="6" r="B28">
        <v>894</v>
      </c>
      <c t="n" s="6" r="C28">
        <v>894</v>
      </c>
    </row>
    <row spans="1:3" r="29">
      <c t="s" s="4" r="A29">
        <v>54</v>
      </c>
      <c t="n" s="6" r="B29">
        <v>2179697</v>
      </c>
      <c t="n" s="6" r="C29">
        <v>2178477</v>
      </c>
    </row>
    <row spans="1:3" r="30">
      <c t="s" s="4" r="A30">
        <v>55</v>
      </c>
      <c t="n" s="6" r="B30">
        <v>417085</v>
      </c>
      <c t="n" s="6" r="C30">
        <v>324986</v>
      </c>
    </row>
    <row spans="1:3" r="31">
      <c t="s" s="4" r="A31">
        <v>56</v>
      </c>
      <c t="n" s="6" r="B31">
        <v>17029</v>
      </c>
      <c t="n" s="6" r="C31">
        <v>-19587</v>
      </c>
    </row>
    <row spans="1:3" r="32">
      <c t="s" s="4" r="A32">
        <v>57</v>
      </c>
      <c t="n" s="6" r="B32">
        <v>-522771</v>
      </c>
      <c t="n" s="6" r="C32">
        <v>-387810</v>
      </c>
    </row>
    <row spans="1:3" r="33">
      <c t="s" s="4" r="A33">
        <v>58</v>
      </c>
      <c t="n" s="6" r="B33">
        <v>2091934</v>
      </c>
      <c t="n" s="6" r="C33">
        <v>2096960</v>
      </c>
    </row>
    <row spans="1:3" r="34">
      <c t="s" s="4" r="A34">
        <v>59</v>
      </c>
      <c t="n" s="7" r="B34">
        <v>4657256</v>
      </c>
      <c t="n" s="7" r="C34">
        <v>4684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64</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70</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0</v>
      </c>
      <c t="s" s="2" r="B1">
        <v>1</v>
      </c>
    </row>
    <row spans="1:2" r="2">
      <c t="s" s="2" r="B2">
        <v>2</v>
      </c>
    </row>
    <row spans="1:2" r="3">
      <c t="s" s="3" r="A3">
        <v>179</v>
      </c>
    </row>
    <row spans="1:2" r="4">
      <c t="s" s="4" r="A4">
        <v>178</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2</v>
      </c>
      <c t="s" s="2" r="B1">
        <v>1</v>
      </c>
    </row>
    <row spans="1:2" r="2">
      <c t="s" s="2" r="B2">
        <v>2</v>
      </c>
    </row>
    <row spans="1:2" r="3">
      <c t="s" s="3" r="A3">
        <v>182</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05</v>
      </c>
      <c t="s" s="2" r="B1">
        <v>206</v>
      </c>
    </row>
    <row spans="1:2" r="2">
      <c t="s" s="4" r="A2">
        <v>207</v>
      </c>
    </row>
    <row spans="1:2" r="3">
      <c t="s" s="3" r="A3">
        <v>208</v>
      </c>
    </row>
    <row spans="1:2" r="4">
      <c t="s" s="4" r="A4">
        <v>209</v>
      </c>
      <c t="n" s="7" r="B4">
        <v>2124</v>
      </c>
    </row>
    <row spans="1:2" r="5">
      <c t="s" s="4" r="A5">
        <v>210</v>
      </c>
    </row>
    <row spans="1:2" r="6">
      <c t="s" s="3" r="A6">
        <v>208</v>
      </c>
    </row>
    <row spans="1:2" r="7">
      <c t="s" s="4" r="A7">
        <v>209</v>
      </c>
      <c t="n" s="6" r="B7">
        <v>9607</v>
      </c>
    </row>
    <row spans="1:2" r="8">
      <c t="s" s="4" r="A8">
        <v>211</v>
      </c>
    </row>
    <row spans="1:2" r="9">
      <c t="s" s="3" r="A9">
        <v>208</v>
      </c>
    </row>
    <row spans="1:2" r="10">
      <c t="s" s="4" r="A10">
        <v>209</v>
      </c>
      <c t="n" s="6" r="B10">
        <v>41</v>
      </c>
    </row>
    <row spans="1:2" r="11">
      <c t="s" s="4" r="A11">
        <v>212</v>
      </c>
    </row>
    <row spans="1:2" r="12">
      <c t="s" s="3" r="A12">
        <v>208</v>
      </c>
    </row>
    <row spans="1:2" r="13">
      <c t="s" s="4" r="A13">
        <v>209</v>
      </c>
      <c t="n" s="6" r="B13">
        <v>-2124</v>
      </c>
    </row>
    <row spans="1:2" r="14">
      <c t="s" s="4" r="A14">
        <v>213</v>
      </c>
    </row>
    <row spans="1:2" r="15">
      <c t="s" s="3" r="A15">
        <v>208</v>
      </c>
    </row>
    <row spans="1:2" r="16">
      <c t="s" s="4" r="A16">
        <v>209</v>
      </c>
      <c t="n" s="6" r="B16">
        <v>-9607</v>
      </c>
    </row>
    <row spans="1:2" r="17">
      <c t="s" s="4" r="A17">
        <v>214</v>
      </c>
    </row>
    <row spans="1:2" r="18">
      <c t="s" s="3" r="A18">
        <v>208</v>
      </c>
    </row>
    <row spans="1:2" r="19">
      <c t="s" s="4" r="A19">
        <v>209</v>
      </c>
      <c t="n" s="7" r="B19">
        <v>-4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8"/>
    <col customWidth="1" max="2" min="2" width="21"/>
    <col customWidth="1" max="3" min="3" width="24"/>
    <col customWidth="1" max="4" min="4" width="40"/>
    <col customWidth="1" max="5" min="5" width="21"/>
    <col customWidth="1" max="6" min="6" width="40"/>
    <col customWidth="1" max="7" min="7" width="21"/>
    <col customWidth="1" max="8" min="8" width="40"/>
    <col customWidth="1" max="9" min="9" width="24"/>
    <col customWidth="1" max="10" min="10" width="24"/>
    <col customWidth="1" max="11" min="11" width="21"/>
  </cols>
  <sheetData>
    <row spans="1:11" r="1">
      <c t="s" s="1" r="A1">
        <v>215</v>
      </c>
      <c t="s" s="2" r="B1">
        <v>216</v>
      </c>
      <c t="s" s="2" r="C1">
        <v>217</v>
      </c>
      <c t="s" s="2" r="D1">
        <v>218</v>
      </c>
      <c t="s" s="2" r="E1">
        <v>219</v>
      </c>
      <c t="s" s="2" r="F1">
        <v>218</v>
      </c>
      <c t="s" s="2" r="G1">
        <v>219</v>
      </c>
      <c t="s" s="2" r="H1">
        <v>220</v>
      </c>
      <c t="s" s="2" r="I1">
        <v>221</v>
      </c>
      <c t="s" s="2" r="J1">
        <v>222</v>
      </c>
      <c t="s" s="2" r="K1">
        <v>206</v>
      </c>
    </row>
    <row spans="1:11" r="2">
      <c t="s" s="3" r="A2">
        <v>223</v>
      </c>
    </row>
    <row spans="1:11" r="3">
      <c t="s" s="4" r="A3">
        <v>224</v>
      </c>
      <c t="n" s="6" r="D3">
        <v>120</v>
      </c>
      <c t="n" s="6" r="F3">
        <v>120</v>
      </c>
    </row>
    <row spans="1:11" r="4">
      <c t="s" s="4" r="A4">
        <v>225</v>
      </c>
      <c t="n" s="6" r="D4">
        <v>361</v>
      </c>
      <c t="n" s="6" r="F4">
        <v>361</v>
      </c>
    </row>
    <row spans="1:11" r="5">
      <c t="s" s="4" r="A5">
        <v>226</v>
      </c>
      <c t="n" s="6" r="D5">
        <v>44763000</v>
      </c>
      <c t="n" s="6" r="F5">
        <v>44763000</v>
      </c>
    </row>
    <row spans="1:11" r="6">
      <c t="s" s="4" r="A6">
        <v>227</v>
      </c>
      <c t="n" s="7" r="D6">
        <v>8160</v>
      </c>
      <c t="n" s="7" r="F6">
        <v>8160</v>
      </c>
      <c t="n" s="7" r="K6">
        <v>8160</v>
      </c>
    </row>
    <row spans="1:11" r="7">
      <c t="s" s="4" r="A7">
        <v>228</v>
      </c>
      <c t="n" s="7" r="D7">
        <v>10755</v>
      </c>
      <c t="n" s="7" r="E7">
        <v>9871</v>
      </c>
      <c t="n" s="7" r="F7">
        <v>31565</v>
      </c>
      <c t="n" s="7" r="G7">
        <v>27247</v>
      </c>
    </row>
    <row spans="1:11" r="8">
      <c t="s" s="4" r="A8">
        <v>229</v>
      </c>
    </row>
    <row spans="1:11" r="9">
      <c t="s" s="3" r="A9">
        <v>223</v>
      </c>
    </row>
    <row spans="1:11" r="10">
      <c t="s" s="4" r="A10">
        <v>230</v>
      </c>
      <c t="n" s="6" r="C10">
        <v>344000</v>
      </c>
    </row>
    <row spans="1:11" r="11">
      <c t="s" s="4" r="A11">
        <v>231</v>
      </c>
      <c t="n" s="7" r="C11">
        <v>3908</v>
      </c>
    </row>
    <row spans="1:11" r="12">
      <c t="s" s="4" r="A12">
        <v>232</v>
      </c>
      <c t="s" s="4" r="C12">
        <v>233</v>
      </c>
    </row>
    <row spans="1:11" r="13">
      <c t="s" s="4" r="A13">
        <v>234</v>
      </c>
      <c t="s" s="4" r="C13">
        <v>235</v>
      </c>
    </row>
    <row spans="1:11" r="14">
      <c t="s" s="4" r="A14">
        <v>236</v>
      </c>
    </row>
    <row spans="1:11" r="15">
      <c t="s" s="3" r="A15">
        <v>223</v>
      </c>
    </row>
    <row spans="1:11" r="16">
      <c t="s" s="4" r="A16">
        <v>226</v>
      </c>
      <c t="n" s="6" r="J16">
        <v>57420</v>
      </c>
    </row>
    <row spans="1:11" r="17">
      <c t="s" s="4" r="A17">
        <v>237</v>
      </c>
      <c t="n" s="7" r="J17">
        <v>10200</v>
      </c>
    </row>
    <row spans="1:11" r="18">
      <c t="s" s="4" r="A18">
        <v>238</v>
      </c>
    </row>
    <row spans="1:11" r="19">
      <c t="s" s="3" r="A19">
        <v>223</v>
      </c>
    </row>
    <row spans="1:11" r="20">
      <c t="s" s="4" r="A20">
        <v>228</v>
      </c>
      <c t="n" s="7" r="B20">
        <v>2837</v>
      </c>
    </row>
    <row spans="1:11" r="21">
      <c t="s" s="4" r="A21">
        <v>239</v>
      </c>
    </row>
    <row spans="1:11" r="22">
      <c t="s" s="3" r="A22">
        <v>223</v>
      </c>
    </row>
    <row spans="1:11" r="23">
      <c t="s" s="4" r="A23">
        <v>226</v>
      </c>
      <c t="n" s="6" r="I23">
        <v>50000</v>
      </c>
    </row>
    <row spans="1:11" r="24">
      <c t="s" s="4" r="A24">
        <v>237</v>
      </c>
      <c t="n" s="7" r="I24">
        <v>7760</v>
      </c>
    </row>
    <row spans="1:11" r="25">
      <c t="s" s="4" r="A25">
        <v>240</v>
      </c>
    </row>
    <row spans="1:11" r="26">
      <c t="s" s="3" r="A26">
        <v>223</v>
      </c>
    </row>
    <row spans="1:11" r="27">
      <c t="s" s="4" r="A27">
        <v>224</v>
      </c>
      <c t="n" s="6" r="H27">
        <v>1</v>
      </c>
    </row>
    <row spans="1:11" r="28">
      <c t="s" s="4" r="A28">
        <v>225</v>
      </c>
      <c t="n" s="6" r="H28">
        <v>2</v>
      </c>
    </row>
    <row spans="1:11" r="29">
      <c t="s" s="4" r="A29">
        <v>226</v>
      </c>
      <c t="n" s="6" r="H29">
        <v>100500</v>
      </c>
    </row>
    <row spans="1:11" r="30">
      <c t="s" s="4" r="A30">
        <v>241</v>
      </c>
      <c t="n" s="7" r="H30">
        <v>92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40"/>
    <col customWidth="1" max="3" min="3" width="24"/>
    <col customWidth="1" max="4" min="4" width="21"/>
  </cols>
  <sheetData>
    <row spans="1:4" r="1">
      <c t="s" s="1" r="A1">
        <v>242</v>
      </c>
      <c t="s" s="2" r="B1">
        <v>218</v>
      </c>
      <c t="s" s="2" r="C1">
        <v>222</v>
      </c>
      <c t="s" s="2" r="D1">
        <v>206</v>
      </c>
    </row>
    <row spans="1:4" r="2">
      <c t="s" s="3" r="A2">
        <v>223</v>
      </c>
    </row>
    <row spans="1:4" r="3">
      <c t="s" s="4" r="A3">
        <v>226</v>
      </c>
      <c t="n" s="6" r="B3">
        <v>44763000</v>
      </c>
    </row>
    <row spans="1:4" r="4">
      <c t="s" s="4" r="A4">
        <v>27</v>
      </c>
      <c t="n" s="7" r="B4">
        <v>1037445</v>
      </c>
      <c t="n" s="7" r="D4">
        <v>1036425</v>
      </c>
    </row>
    <row spans="1:4" r="5">
      <c t="s" s="4" r="A5">
        <v>28</v>
      </c>
      <c t="n" s="7" r="B5">
        <v>3099126</v>
      </c>
      <c t="n" s="7" r="D5">
        <v>3083243</v>
      </c>
    </row>
    <row spans="1:4" r="6">
      <c t="s" s="4" r="A6">
        <v>243</v>
      </c>
    </row>
    <row spans="1:4" r="7">
      <c t="s" s="3" r="A7">
        <v>223</v>
      </c>
    </row>
    <row spans="1:4" r="8">
      <c t="s" s="4" r="A8">
        <v>244</v>
      </c>
      <c t="n" s="6" r="B8">
        <v>1</v>
      </c>
    </row>
    <row spans="1:4" r="9">
      <c t="s" s="4" r="A9">
        <v>245</v>
      </c>
      <c t="n" s="6" r="B9">
        <v>1</v>
      </c>
    </row>
    <row spans="1:4" r="10">
      <c t="s" s="4" r="A10">
        <v>226</v>
      </c>
      <c t="n" s="6" r="C10">
        <v>57420</v>
      </c>
    </row>
    <row spans="1:4" r="11">
      <c t="s" s="4" r="A11">
        <v>237</v>
      </c>
      <c t="n" s="7" r="C11">
        <v>10200</v>
      </c>
    </row>
    <row spans="1:4" r="12">
      <c t="s" s="4" r="A12">
        <v>27</v>
      </c>
      <c t="n" s="6" r="C12">
        <v>1020</v>
      </c>
    </row>
    <row spans="1:4" r="13">
      <c t="s" s="4" r="A13">
        <v>28</v>
      </c>
      <c t="n" s="6" r="C13">
        <v>9180</v>
      </c>
    </row>
    <row spans="1:4" r="14">
      <c t="s" s="4" r="A14">
        <v>246</v>
      </c>
      <c t="n" s="7" r="C14">
        <v>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7"/>
    <col customWidth="1" max="5" min="5" width="33"/>
  </cols>
  <sheetData>
    <row spans="1:5" r="1">
      <c t="s" s="1" r="A1">
        <v>247</v>
      </c>
      <c t="s" s="2" r="B1">
        <v>69</v>
      </c>
      <c t="s" s="2" r="D1">
        <v>1</v>
      </c>
    </row>
    <row spans="1:5" r="2">
      <c t="s" s="2" r="B2">
        <v>248</v>
      </c>
      <c t="s" s="2" r="C2">
        <v>249</v>
      </c>
      <c t="s" s="2" r="D2">
        <v>250</v>
      </c>
      <c t="s" s="2" r="E2">
        <v>249</v>
      </c>
    </row>
    <row spans="1:5" r="3">
      <c t="s" s="4" r="A3">
        <v>251</v>
      </c>
      <c t="n" s="6" r="D3">
        <v>1</v>
      </c>
    </row>
    <row spans="1:5" r="4">
      <c t="s" s="4" r="A4">
        <v>252</v>
      </c>
      <c t="s" s="4" r="D4">
        <v>253</v>
      </c>
    </row>
    <row spans="1:5" r="5">
      <c t="s" s="4" r="A5">
        <v>254</v>
      </c>
      <c t="n" s="6" r="D5">
        <v>1</v>
      </c>
    </row>
    <row spans="1:5" r="6">
      <c t="s" s="4" r="A6">
        <v>255</v>
      </c>
      <c t="s" s="4" r="B6">
        <v>256</v>
      </c>
      <c t="s" s="4" r="C6">
        <v>257</v>
      </c>
      <c t="s" s="4" r="D6">
        <v>256</v>
      </c>
      <c t="s" s="4" r="E6">
        <v>258</v>
      </c>
    </row>
    <row spans="1:5" r="7">
      <c t="s" s="4" r="A7">
        <v>226</v>
      </c>
      <c t="n" s="6" r="B7">
        <v>44763</v>
      </c>
      <c t="n" s="6" r="D7">
        <v>44763</v>
      </c>
    </row>
    <row spans="1:5" r="8">
      <c t="s" s="4" r="A8">
        <v>259</v>
      </c>
    </row>
    <row spans="1:5" r="9">
      <c t="s" s="4" r="A9">
        <v>260</v>
      </c>
      <c t="n" s="6" r="B9">
        <v>11</v>
      </c>
      <c t="n" s="6" r="C9">
        <v>11</v>
      </c>
      <c t="n" s="6" r="D9">
        <v>11</v>
      </c>
      <c t="n" s="6" r="E9">
        <v>11</v>
      </c>
    </row>
    <row spans="1:5" r="10">
      <c t="s" s="4" r="A10">
        <v>245</v>
      </c>
      <c t="n" s="6" r="B10">
        <v>229</v>
      </c>
      <c t="n" s="6" r="C10">
        <v>229</v>
      </c>
      <c t="n" s="6" r="D10">
        <v>229</v>
      </c>
      <c t="n" s="6" r="E10">
        <v>229</v>
      </c>
    </row>
    <row spans="1:5" r="11">
      <c t="s" s="4" r="A11">
        <v>226</v>
      </c>
      <c t="n" s="6" r="B11">
        <v>17778</v>
      </c>
      <c t="n" s="6" r="C11">
        <v>17778</v>
      </c>
      <c t="n" s="6" r="D11">
        <v>17778</v>
      </c>
      <c t="n" s="6" r="E11">
        <v>17778</v>
      </c>
    </row>
    <row spans="1:5" r="12">
      <c t="s" s="4" r="A12">
        <v>261</v>
      </c>
    </row>
    <row spans="1:5" r="13">
      <c t="s" s="4" r="A13">
        <v>260</v>
      </c>
      <c t="n" s="6" r="B13">
        <v>1</v>
      </c>
      <c t="n" s="6" r="D13">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62</v>
      </c>
      <c t="s" s="2" r="B1">
        <v>69</v>
      </c>
      <c t="s" s="2" r="D1">
        <v>1</v>
      </c>
    </row>
    <row spans="1:5" r="2">
      <c t="s" s="2" r="B2">
        <v>2</v>
      </c>
      <c t="s" s="2" r="C2">
        <v>70</v>
      </c>
      <c t="s" s="2" r="D2">
        <v>2</v>
      </c>
      <c t="s" s="2" r="E2">
        <v>70</v>
      </c>
    </row>
    <row spans="1:5" r="3">
      <c t="s" s="3" r="A3">
        <v>263</v>
      </c>
    </row>
    <row spans="1:5" r="4">
      <c t="s" s="4" r="A4">
        <v>264</v>
      </c>
      <c t="n" s="7" r="B4">
        <v>219</v>
      </c>
      <c t="n" s="7" r="C4">
        <v>-953</v>
      </c>
      <c t="n" s="7" r="D4">
        <v>-1182</v>
      </c>
      <c t="n" s="7" r="E4">
        <v>-273</v>
      </c>
    </row>
    <row spans="1:5" r="5">
      <c t="s" s="4" r="A5">
        <v>265</v>
      </c>
      <c t="n" s="6" r="B5">
        <v>93</v>
      </c>
      <c t="n" s="7" r="C5">
        <v>122</v>
      </c>
      <c t="n" s="6" r="D5">
        <v>284</v>
      </c>
      <c t="n" s="7" r="E5">
        <v>92</v>
      </c>
    </row>
    <row spans="1:5" r="6">
      <c t="s" s="4" r="A6">
        <v>266</v>
      </c>
    </row>
    <row spans="1:5" r="7">
      <c t="s" s="3" r="A7">
        <v>267</v>
      </c>
    </row>
    <row spans="1:5" r="8">
      <c t="s" s="4" r="A8">
        <v>268</v>
      </c>
      <c t="n" s="6" r="B8">
        <v>41000</v>
      </c>
      <c t="n" s="7" r="D8">
        <v>41000</v>
      </c>
    </row>
    <row spans="1:5" r="9">
      <c t="s" s="4" r="A9">
        <v>269</v>
      </c>
      <c t="s" s="4" r="D9">
        <v>270</v>
      </c>
    </row>
    <row spans="1:5" r="10">
      <c t="s" s="4" r="A10">
        <v>271</v>
      </c>
      <c t="s" s="4" r="D10">
        <v>272</v>
      </c>
    </row>
    <row spans="1:5" r="11">
      <c t="s" s="4" r="A11">
        <v>273</v>
      </c>
      <c t="s" s="4" r="D11">
        <v>274</v>
      </c>
    </row>
    <row spans="1:5" r="12">
      <c t="s" s="4" r="A12">
        <v>275</v>
      </c>
      <c t="n" s="7" r="B12">
        <v>1920</v>
      </c>
      <c t="n" s="7" r="D12">
        <v>19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0"/>
    <col customWidth="1" max="2" min="2" width="37"/>
    <col customWidth="1" max="3" min="3" width="14"/>
    <col customWidth="1" max="4" min="4" width="37"/>
    <col customWidth="1" max="5" min="5" width="14"/>
    <col customWidth="1" max="6" min="6" width="21"/>
    <col customWidth="1" max="7" min="7" width="21"/>
  </cols>
  <sheetData>
    <row spans="1:7" r="1">
      <c t="s" s="1" r="A1">
        <v>276</v>
      </c>
      <c t="s" s="2" r="B1">
        <v>69</v>
      </c>
      <c t="s" s="2" r="D1">
        <v>1</v>
      </c>
    </row>
    <row spans="1:7" r="2">
      <c t="s" s="2" r="B2">
        <v>277</v>
      </c>
      <c t="s" s="2" r="C2">
        <v>70</v>
      </c>
      <c t="s" s="2" r="D2">
        <v>277</v>
      </c>
      <c t="s" s="2" r="E2">
        <v>70</v>
      </c>
      <c t="s" s="2" r="F2">
        <v>278</v>
      </c>
      <c t="s" s="2" r="G2">
        <v>206</v>
      </c>
    </row>
    <row spans="1:7" r="3">
      <c t="s" s="3" r="A3">
        <v>166</v>
      </c>
    </row>
    <row spans="1:7" r="4">
      <c t="s" s="4" r="A4">
        <v>40</v>
      </c>
      <c t="n" s="7" r="B4">
        <v>297000000</v>
      </c>
      <c t="n" s="7" r="D4">
        <v>297000000</v>
      </c>
      <c t="n" s="7" r="G4">
        <v>303000000</v>
      </c>
    </row>
    <row spans="1:7" r="5">
      <c t="s" s="4" r="A5">
        <v>279</v>
      </c>
      <c t="n" s="7" r="B5">
        <v>2200000000</v>
      </c>
      <c t="n" s="7" r="D5">
        <v>2200000000</v>
      </c>
    </row>
    <row spans="1:7" r="6">
      <c t="s" s="4" r="A6">
        <v>280</v>
      </c>
      <c t="n" s="6" r="B6">
        <v>9</v>
      </c>
      <c t="n" s="6" r="D6">
        <v>9</v>
      </c>
    </row>
    <row spans="1:7" r="7">
      <c t="s" s="4" r="A7">
        <v>281</v>
      </c>
      <c t="n" s="6" r="B7">
        <v>12</v>
      </c>
      <c t="n" s="6" r="D7">
        <v>12</v>
      </c>
    </row>
    <row spans="1:7" r="8">
      <c t="s" s="4" r="A8">
        <v>282</v>
      </c>
      <c t="n" s="7" r="B8">
        <v>450555000</v>
      </c>
      <c t="n" s="7" r="D8">
        <v>450555000</v>
      </c>
    </row>
    <row spans="1:7" r="9">
      <c t="s" s="4" r="A9">
        <v>40</v>
      </c>
    </row>
    <row spans="1:7" r="10">
      <c t="s" s="3" r="A10">
        <v>166</v>
      </c>
    </row>
    <row spans="1:7" r="11">
      <c t="s" s="4" r="A11">
        <v>279</v>
      </c>
      <c t="n" s="6" r="B11">
        <v>750000000</v>
      </c>
      <c t="n" s="7" r="D11">
        <v>750000000</v>
      </c>
    </row>
    <row spans="1:7" r="12">
      <c t="s" s="4" r="A12">
        <v>283</v>
      </c>
    </row>
    <row spans="1:7" r="13">
      <c t="s" s="3" r="A13">
        <v>166</v>
      </c>
    </row>
    <row spans="1:7" r="14">
      <c t="s" s="4" r="A14">
        <v>284</v>
      </c>
      <c t="s" s="4" r="D14">
        <v>285</v>
      </c>
    </row>
    <row spans="1:7" r="15">
      <c t="s" s="4" r="A15">
        <v>286</v>
      </c>
      <c t="n" s="7" r="B15">
        <v>350000000</v>
      </c>
      <c t="n" s="7" r="D15">
        <v>350000000</v>
      </c>
    </row>
    <row spans="1:7" r="16">
      <c t="s" s="4" r="A16">
        <v>287</v>
      </c>
      <c t="s" s="4" r="B16">
        <v>288</v>
      </c>
      <c t="s" s="4" r="D16">
        <v>288</v>
      </c>
      <c t="s" s="4" r="G16">
        <v>289</v>
      </c>
    </row>
    <row spans="1:7" r="17">
      <c t="s" s="4" r="A17">
        <v>290</v>
      </c>
      <c t="s" s="4" r="B17">
        <v>291</v>
      </c>
      <c t="s" s="4" r="C17">
        <v>292</v>
      </c>
      <c t="s" s="4" r="D17">
        <v>293</v>
      </c>
      <c t="s" s="4" r="E17">
        <v>292</v>
      </c>
    </row>
    <row spans="1:7" r="18">
      <c t="s" s="4" r="A18">
        <v>294</v>
      </c>
    </row>
    <row spans="1:7" r="19">
      <c t="s" s="3" r="A19">
        <v>166</v>
      </c>
    </row>
    <row spans="1:7" r="20">
      <c t="s" s="4" r="A20">
        <v>286</v>
      </c>
      <c t="n" s="7" r="B20">
        <v>285290000</v>
      </c>
      <c t="n" s="7" r="D20">
        <v>285290000</v>
      </c>
    </row>
    <row spans="1:7" r="21">
      <c t="s" s="4" r="A21">
        <v>295</v>
      </c>
      <c t="n" s="6" r="B21">
        <v>285290000</v>
      </c>
      <c t="n" s="6" r="D21">
        <v>285290000</v>
      </c>
    </row>
    <row spans="1:7" r="22">
      <c t="s" s="4" r="A22">
        <v>296</v>
      </c>
    </row>
    <row spans="1:7" r="23">
      <c t="s" s="3" r="A23">
        <v>166</v>
      </c>
    </row>
    <row spans="1:7" r="24">
      <c t="s" s="4" r="A24">
        <v>286</v>
      </c>
      <c t="n" s="6" r="B24">
        <v>1450000000</v>
      </c>
      <c t="n" s="6" r="D24">
        <v>1450000000</v>
      </c>
    </row>
    <row spans="1:7" r="25">
      <c t="s" s="4" r="A25">
        <v>297</v>
      </c>
    </row>
    <row spans="1:7" r="26">
      <c t="s" s="3" r="A26">
        <v>166</v>
      </c>
    </row>
    <row spans="1:7" r="27">
      <c t="s" s="4" r="A27">
        <v>40</v>
      </c>
      <c t="n" s="7" r="B27">
        <v>297000000</v>
      </c>
      <c t="n" s="7" r="D27">
        <v>297000000</v>
      </c>
    </row>
    <row spans="1:7" r="28">
      <c t="s" s="4" r="A28">
        <v>298</v>
      </c>
      <c t="s" s="4" r="D28">
        <v>299</v>
      </c>
    </row>
    <row spans="1:7" r="29">
      <c t="s" s="4" r="A29">
        <v>284</v>
      </c>
      <c t="s" s="4" r="D29">
        <v>300</v>
      </c>
    </row>
    <row spans="1:7" r="30">
      <c t="s" s="4" r="A30">
        <v>287</v>
      </c>
      <c t="s" s="4" r="B30">
        <v>301</v>
      </c>
      <c t="s" s="4" r="D30">
        <v>301</v>
      </c>
      <c t="s" s="4" r="G30">
        <v>302</v>
      </c>
    </row>
    <row spans="1:7" r="31">
      <c t="s" s="4" r="A31">
        <v>290</v>
      </c>
      <c t="s" s="4" r="B31">
        <v>303</v>
      </c>
      <c t="s" s="4" r="C31">
        <v>304</v>
      </c>
      <c t="s" s="4" r="D31">
        <v>305</v>
      </c>
      <c t="s" s="4" r="E31">
        <v>304</v>
      </c>
    </row>
    <row spans="1:7" r="32">
      <c t="s" s="4" r="A32">
        <v>306</v>
      </c>
      <c t="n" s="7" r="D32">
        <v>0</v>
      </c>
    </row>
    <row spans="1:7" r="33">
      <c t="s" s="4" r="A33">
        <v>307</v>
      </c>
    </row>
    <row spans="1:7" r="34">
      <c t="s" s="3" r="A34">
        <v>166</v>
      </c>
    </row>
    <row spans="1:7" r="35">
      <c t="s" s="4" r="A35">
        <v>40</v>
      </c>
      <c t="n" s="7" r="F35">
        <v>282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61</v>
      </c>
    </row>
    <row spans="1:3" r="3">
      <c t="s" s="4" r="A3">
        <v>62</v>
      </c>
      <c t="n" s="7" r="B3">
        <v>111318</v>
      </c>
      <c t="n" s="7" r="C3">
        <v>92264</v>
      </c>
    </row>
    <row spans="1:3" r="4">
      <c t="s" s="4" r="A4">
        <v>63</v>
      </c>
      <c t="n" s="7" r="B4">
        <v>808</v>
      </c>
      <c t="n" s="7" r="C4">
        <v>464</v>
      </c>
    </row>
    <row spans="1:3" r="5">
      <c t="s" s="4" r="A5">
        <v>64</v>
      </c>
      <c t="n" s="8" r="B5">
        <v>0.01</v>
      </c>
      <c t="n" s="8" r="C5">
        <v>0.01</v>
      </c>
    </row>
    <row spans="1:3" r="6">
      <c t="s" s="4" r="A6">
        <v>65</v>
      </c>
      <c t="n" s="6" r="B6">
        <v>125000000</v>
      </c>
      <c t="n" s="6" r="C6">
        <v>125000000</v>
      </c>
    </row>
    <row spans="1:3" r="7">
      <c t="s" s="4" r="A7">
        <v>66</v>
      </c>
      <c t="n" s="6" r="B7">
        <v>89428912</v>
      </c>
      <c t="n" s="6" r="C7">
        <v>89374029</v>
      </c>
    </row>
    <row spans="1:3" r="8">
      <c t="s" s="4" r="A8">
        <v>67</v>
      </c>
      <c t="n" s="6" r="B8">
        <v>89428912</v>
      </c>
      <c t="n" s="6" r="C8">
        <v>893740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8</v>
      </c>
      <c t="s" s="2" r="B1">
        <v>69</v>
      </c>
      <c t="s" s="2" r="D1">
        <v>1</v>
      </c>
    </row>
    <row spans="1:6" r="2">
      <c t="s" s="2" r="B2">
        <v>2</v>
      </c>
      <c t="s" s="2" r="C2">
        <v>70</v>
      </c>
      <c t="s" s="2" r="D2">
        <v>2</v>
      </c>
      <c t="s" s="2" r="E2">
        <v>70</v>
      </c>
      <c t="s" s="2" r="F2">
        <v>25</v>
      </c>
    </row>
    <row spans="1:6" r="3">
      <c t="s" s="3" r="A3">
        <v>309</v>
      </c>
    </row>
    <row spans="1:6" r="4">
      <c t="s" s="4" r="A4">
        <v>93</v>
      </c>
      <c t="n" s="7" r="B4">
        <v>11061</v>
      </c>
      <c t="n" s="7" r="C4">
        <v>0</v>
      </c>
      <c t="n" s="7" r="D4">
        <v>37339</v>
      </c>
      <c t="n" s="7" r="E4">
        <v>0</v>
      </c>
    </row>
    <row spans="1:6" r="5">
      <c t="s" s="4" r="A5">
        <v>42</v>
      </c>
      <c t="n" s="6" r="B5">
        <v>1429247</v>
      </c>
      <c t="n" s="6" r="D5">
        <v>1429247</v>
      </c>
      <c t="n" s="7" r="F5">
        <v>1426025</v>
      </c>
    </row>
    <row spans="1:6" r="6">
      <c t="s" s="4" r="A6">
        <v>43</v>
      </c>
      <c t="n" s="6" r="B6">
        <v>286102</v>
      </c>
      <c t="n" s="7" r="D6">
        <v>286102</v>
      </c>
      <c t="n" s="6" r="F6">
        <v>286706</v>
      </c>
    </row>
    <row spans="1:6" r="7">
      <c t="s" s="4" r="A7">
        <v>310</v>
      </c>
    </row>
    <row spans="1:6" r="8">
      <c t="s" s="3" r="A8">
        <v>309</v>
      </c>
    </row>
    <row spans="1:6" r="9">
      <c t="s" s="4" r="A9">
        <v>311</v>
      </c>
      <c t="n" s="6" r="D9">
        <v>1586836</v>
      </c>
    </row>
    <row spans="1:6" r="10">
      <c t="s" s="4" r="A10">
        <v>312</v>
      </c>
      <c t="n" s="7" r="D10">
        <v>42686</v>
      </c>
    </row>
    <row spans="1:6" r="11">
      <c t="s" s="4" r="A11">
        <v>93</v>
      </c>
      <c t="n" s="6" r="D11">
        <v>17519</v>
      </c>
    </row>
    <row spans="1:6" r="12">
      <c t="s" s="4" r="A12">
        <v>313</v>
      </c>
    </row>
    <row spans="1:6" r="13">
      <c t="s" s="3" r="A13">
        <v>309</v>
      </c>
    </row>
    <row spans="1:6" r="14">
      <c t="s" s="4" r="A14">
        <v>43</v>
      </c>
      <c t="n" s="6" r="B14">
        <v>245869</v>
      </c>
      <c t="n" s="6" r="D14">
        <v>245869</v>
      </c>
      <c t="n" s="6" r="F14">
        <v>246473</v>
      </c>
    </row>
    <row spans="1:6" r="15">
      <c t="s" s="4" r="A15">
        <v>314</v>
      </c>
    </row>
    <row spans="1:6" r="16">
      <c t="s" s="3" r="A16">
        <v>309</v>
      </c>
    </row>
    <row spans="1:6" r="17">
      <c t="s" s="4" r="A17">
        <v>315</v>
      </c>
      <c t="n" s="6" r="B17">
        <v>60205</v>
      </c>
      <c t="n" s="6" r="D17">
        <v>60205</v>
      </c>
    </row>
    <row spans="1:6" r="18">
      <c t="s" s="4" r="A18">
        <v>43</v>
      </c>
      <c t="n" s="6" r="B18">
        <v>251792</v>
      </c>
      <c t="n" s="6" r="D18">
        <v>251792</v>
      </c>
      <c t="n" s="6" r="F18">
        <v>242435</v>
      </c>
    </row>
    <row spans="1:6" r="19">
      <c t="s" s="4" r="A19">
        <v>316</v>
      </c>
    </row>
    <row spans="1:6" r="20">
      <c t="s" s="3" r="A20">
        <v>309</v>
      </c>
    </row>
    <row spans="1:6" r="21">
      <c t="s" s="4" r="A21">
        <v>315</v>
      </c>
      <c t="n" s="6" r="B21">
        <v>60205</v>
      </c>
      <c t="n" s="6" r="D21">
        <v>60205</v>
      </c>
    </row>
    <row spans="1:6" r="22">
      <c t="s" s="4" r="A22">
        <v>317</v>
      </c>
    </row>
    <row spans="1:6" r="23">
      <c t="s" s="3" r="A23">
        <v>309</v>
      </c>
    </row>
    <row spans="1:6" r="24">
      <c t="s" s="4" r="A24">
        <v>315</v>
      </c>
      <c t="n" s="6" r="B24">
        <v>0</v>
      </c>
      <c t="n" s="6" r="D24">
        <v>0</v>
      </c>
    </row>
    <row spans="1:6" r="25">
      <c t="s" s="4" r="A25">
        <v>318</v>
      </c>
    </row>
    <row spans="1:6" r="26">
      <c t="s" s="3" r="A26">
        <v>309</v>
      </c>
    </row>
    <row spans="1:6" r="27">
      <c t="s" s="4" r="A27">
        <v>315</v>
      </c>
      <c t="n" s="6" r="B27">
        <v>0</v>
      </c>
      <c t="n" s="6" r="D27">
        <v>0</v>
      </c>
    </row>
    <row spans="1:6" r="28">
      <c t="s" s="4" r="A28">
        <v>319</v>
      </c>
    </row>
    <row spans="1:6" r="29">
      <c t="s" s="3" r="A29">
        <v>309</v>
      </c>
    </row>
    <row spans="1:6" r="30">
      <c t="s" s="4" r="A30">
        <v>320</v>
      </c>
      <c t="n" s="6" r="D30">
        <v>41000</v>
      </c>
    </row>
    <row spans="1:6" r="31">
      <c t="s" s="4" r="A31">
        <v>321</v>
      </c>
    </row>
    <row spans="1:6" r="32">
      <c t="s" s="3" r="A32">
        <v>309</v>
      </c>
    </row>
    <row spans="1:6" r="33">
      <c t="s" s="4" r="A33">
        <v>322</v>
      </c>
      <c t="n" s="6" r="B33">
        <v>-1920</v>
      </c>
      <c t="n" s="6" r="D33">
        <v>-1920</v>
      </c>
    </row>
    <row spans="1:6" r="34">
      <c t="s" s="4" r="A34">
        <v>323</v>
      </c>
    </row>
    <row spans="1:6" r="35">
      <c t="s" s="3" r="A35">
        <v>309</v>
      </c>
    </row>
    <row spans="1:6" r="36">
      <c t="s" s="4" r="A36">
        <v>322</v>
      </c>
      <c t="n" s="6" r="B36">
        <v>0</v>
      </c>
      <c t="n" s="6" r="D36">
        <v>0</v>
      </c>
    </row>
    <row spans="1:6" r="37">
      <c t="s" s="4" r="A37">
        <v>324</v>
      </c>
    </row>
    <row spans="1:6" r="38">
      <c t="s" s="3" r="A38">
        <v>309</v>
      </c>
    </row>
    <row spans="1:6" r="39">
      <c t="s" s="4" r="A39">
        <v>322</v>
      </c>
      <c t="n" s="6" r="B39">
        <v>-1920</v>
      </c>
      <c t="n" s="6" r="D39">
        <v>-1920</v>
      </c>
    </row>
    <row spans="1:6" r="40">
      <c t="s" s="4" r="A40">
        <v>325</v>
      </c>
    </row>
    <row spans="1:6" r="41">
      <c t="s" s="3" r="A41">
        <v>309</v>
      </c>
    </row>
    <row spans="1:6" r="42">
      <c t="s" s="4" r="A42">
        <v>322</v>
      </c>
      <c t="n" s="7" r="B42">
        <v>0</v>
      </c>
      <c t="n" s="7" r="D42">
        <v>0</v>
      </c>
    </row>
    <row spans="1:6" r="43">
      <c t="s" s="4" r="A43">
        <v>326</v>
      </c>
    </row>
    <row spans="1:6" r="44">
      <c t="s" s="3" r="A44">
        <v>327</v>
      </c>
    </row>
    <row spans="1:6" r="45">
      <c t="s" s="4" r="A45">
        <v>328</v>
      </c>
      <c t="s" s="4" r="B45">
        <v>329</v>
      </c>
      <c t="s" s="4" r="D45">
        <v>329</v>
      </c>
    </row>
    <row spans="1:6" r="46">
      <c t="s" s="4" r="A46">
        <v>330</v>
      </c>
    </row>
    <row spans="1:6" r="47">
      <c t="s" s="3" r="A47">
        <v>309</v>
      </c>
    </row>
    <row spans="1:6" r="48">
      <c t="s" s="4" r="A48">
        <v>42</v>
      </c>
      <c t="n" s="7" r="B48">
        <v>348367</v>
      </c>
      <c t="n" s="7" r="D48">
        <v>348367</v>
      </c>
      <c t="n" s="6" r="F48">
        <v>347448</v>
      </c>
    </row>
    <row spans="1:6" r="49">
      <c t="s" s="4" r="A49">
        <v>331</v>
      </c>
    </row>
    <row spans="1:6" r="50">
      <c t="s" s="3" r="A50">
        <v>309</v>
      </c>
    </row>
    <row spans="1:6" r="51">
      <c t="s" s="4" r="A51">
        <v>42</v>
      </c>
      <c t="n" s="7" r="B51">
        <v>352037</v>
      </c>
      <c t="n" s="7" r="D51">
        <v>352037</v>
      </c>
      <c t="n" s="6" r="F51">
        <v>353063</v>
      </c>
    </row>
    <row spans="1:6" r="52">
      <c t="s" s="4" r="A52">
        <v>332</v>
      </c>
    </row>
    <row spans="1:6" r="53">
      <c t="s" s="3" r="A53">
        <v>327</v>
      </c>
    </row>
    <row spans="1:6" r="54">
      <c t="s" s="4" r="A54">
        <v>328</v>
      </c>
      <c t="s" s="4" r="B54">
        <v>333</v>
      </c>
      <c t="s" s="4" r="D54">
        <v>333</v>
      </c>
    </row>
    <row spans="1:6" r="55">
      <c t="s" s="4" r="A55">
        <v>334</v>
      </c>
    </row>
    <row spans="1:6" r="56">
      <c t="s" s="3" r="A56">
        <v>309</v>
      </c>
    </row>
    <row spans="1:6" r="57">
      <c t="s" s="4" r="A57">
        <v>42</v>
      </c>
      <c t="n" s="7" r="B57">
        <v>395648</v>
      </c>
      <c t="n" s="7" r="D57">
        <v>395648</v>
      </c>
      <c t="n" s="6" r="F57">
        <v>394712</v>
      </c>
    </row>
    <row spans="1:6" r="58">
      <c t="s" s="4" r="A58">
        <v>335</v>
      </c>
    </row>
    <row spans="1:6" r="59">
      <c t="s" s="3" r="A59">
        <v>309</v>
      </c>
    </row>
    <row spans="1:6" r="60">
      <c t="s" s="4" r="A60">
        <v>42</v>
      </c>
      <c t="n" s="7" r="B60">
        <v>406140</v>
      </c>
      <c t="n" s="7" r="D60">
        <v>406140</v>
      </c>
      <c t="n" s="6" r="F60">
        <v>402984</v>
      </c>
    </row>
    <row spans="1:6" r="61">
      <c t="s" s="4" r="A61">
        <v>336</v>
      </c>
    </row>
    <row spans="1:6" r="62">
      <c t="s" s="3" r="A62">
        <v>327</v>
      </c>
    </row>
    <row spans="1:6" r="63">
      <c t="s" s="4" r="A63">
        <v>328</v>
      </c>
      <c t="s" s="4" r="B63">
        <v>337</v>
      </c>
      <c t="s" s="4" r="D63">
        <v>337</v>
      </c>
    </row>
    <row spans="1:6" r="64">
      <c t="s" s="4" r="A64">
        <v>338</v>
      </c>
    </row>
    <row spans="1:6" r="65">
      <c t="s" s="3" r="A65">
        <v>309</v>
      </c>
    </row>
    <row spans="1:6" r="66">
      <c t="s" s="4" r="A66">
        <v>42</v>
      </c>
      <c t="n" s="7" r="B66">
        <v>295097</v>
      </c>
      <c t="n" s="7" r="D66">
        <v>295097</v>
      </c>
      <c t="n" s="6" r="F66">
        <v>294471</v>
      </c>
    </row>
    <row spans="1:6" r="67">
      <c t="s" s="4" r="A67">
        <v>339</v>
      </c>
    </row>
    <row spans="1:6" r="68">
      <c t="s" s="3" r="A68">
        <v>309</v>
      </c>
    </row>
    <row spans="1:6" r="69">
      <c t="s" s="4" r="A69">
        <v>42</v>
      </c>
      <c t="n" s="7" r="B69">
        <v>302055</v>
      </c>
      <c t="n" s="7" r="D69">
        <v>302055</v>
      </c>
      <c t="n" s="6" r="F69">
        <v>293373</v>
      </c>
    </row>
    <row spans="1:6" r="70">
      <c t="s" s="4" r="A70">
        <v>340</v>
      </c>
    </row>
    <row spans="1:6" r="71">
      <c t="s" s="3" r="A71">
        <v>327</v>
      </c>
    </row>
    <row spans="1:6" r="72">
      <c t="s" s="4" r="A72">
        <v>328</v>
      </c>
      <c t="s" s="4" r="B72">
        <v>341</v>
      </c>
      <c t="s" s="4" r="D72">
        <v>341</v>
      </c>
    </row>
    <row spans="1:6" r="73">
      <c t="s" s="4" r="A73">
        <v>342</v>
      </c>
    </row>
    <row spans="1:6" r="74">
      <c t="s" s="3" r="A74">
        <v>309</v>
      </c>
    </row>
    <row spans="1:6" r="75">
      <c t="s" s="4" r="A75">
        <v>42</v>
      </c>
      <c t="n" s="7" r="B75">
        <v>390135</v>
      </c>
      <c t="n" s="7" r="D75">
        <v>390135</v>
      </c>
      <c t="n" s="6" r="F75">
        <v>389394</v>
      </c>
    </row>
    <row spans="1:6" r="76">
      <c t="s" s="4" r="A76">
        <v>343</v>
      </c>
    </row>
    <row spans="1:6" r="77">
      <c t="s" s="3" r="A77">
        <v>309</v>
      </c>
    </row>
    <row spans="1:6" r="78">
      <c t="s" s="4" r="A78">
        <v>42</v>
      </c>
      <c t="n" s="7" r="B78">
        <v>405038</v>
      </c>
      <c t="n" s="7" r="D78">
        <v>405038</v>
      </c>
      <c t="n" s="7" r="F78">
        <v>38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344</v>
      </c>
      <c t="s" s="2" r="B1">
        <v>217</v>
      </c>
    </row>
    <row spans="1:2" r="2">
      <c t="s" s="3" r="A2">
        <v>345</v>
      </c>
    </row>
    <row spans="1:2" r="3">
      <c t="s" s="4" r="A3">
        <v>230</v>
      </c>
      <c t="n" s="6" r="B3">
        <v>344</v>
      </c>
    </row>
    <row spans="1:2" r="4">
      <c t="s" s="4" r="A4">
        <v>232</v>
      </c>
      <c t="s" s="4" r="B4">
        <v>233</v>
      </c>
    </row>
    <row spans="1:2" r="5">
      <c t="s" s="4" r="A5">
        <v>346</v>
      </c>
      <c t="n" s="7" r="B5">
        <v>39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7"/>
    <col customWidth="1" max="2" min="2" width="31"/>
    <col customWidth="1" max="3" min="3" width="30"/>
    <col customWidth="1" max="4" min="4" width="20"/>
    <col customWidth="1" max="5" min="5" width="31"/>
    <col customWidth="1" max="6" min="6" width="36"/>
    <col customWidth="1" max="7" min="7" width="30"/>
    <col customWidth="1" max="8" min="8" width="31"/>
  </cols>
  <sheetData>
    <row spans="1:8" r="1">
      <c t="s" s="1" r="A1">
        <v>347</v>
      </c>
      <c t="s" s="2" r="B1">
        <v>348</v>
      </c>
      <c t="s" s="2" r="C1">
        <v>349</v>
      </c>
      <c t="s" s="2" r="D1">
        <v>350</v>
      </c>
      <c t="s" s="2" r="E1">
        <v>351</v>
      </c>
      <c t="s" s="2" r="F1">
        <v>352</v>
      </c>
      <c t="s" s="2" r="G1">
        <v>353</v>
      </c>
      <c t="s" s="2" r="H1">
        <v>354</v>
      </c>
    </row>
    <row spans="1:8" r="2">
      <c t="s" s="4" r="A2">
        <v>355</v>
      </c>
    </row>
    <row spans="1:8" r="3">
      <c t="s" s="3" r="A3">
        <v>175</v>
      </c>
    </row>
    <row spans="1:8" r="4">
      <c t="s" s="4" r="A4">
        <v>356</v>
      </c>
      <c t="n" s="6" r="F4">
        <v>2500</v>
      </c>
    </row>
    <row spans="1:8" r="5">
      <c t="s" s="4" r="A5">
        <v>357</v>
      </c>
      <c t="n" s="8" r="F5">
        <v>24.22</v>
      </c>
    </row>
    <row spans="1:8" r="6">
      <c t="s" s="4" r="A6">
        <v>358</v>
      </c>
      <c t="n" s="6" r="F6">
        <v>5</v>
      </c>
    </row>
    <row spans="1:8" r="7">
      <c t="s" s="4" r="A7">
        <v>359</v>
      </c>
    </row>
    <row spans="1:8" r="8">
      <c t="s" s="3" r="A8">
        <v>175</v>
      </c>
    </row>
    <row spans="1:8" r="9">
      <c t="s" s="4" r="A9">
        <v>356</v>
      </c>
      <c t="n" s="6" r="D9">
        <v>53400</v>
      </c>
    </row>
    <row spans="1:8" r="10">
      <c t="s" s="4" r="A10">
        <v>357</v>
      </c>
      <c t="n" s="8" r="F10">
        <v>26.17</v>
      </c>
    </row>
    <row spans="1:8" r="11">
      <c t="s" s="4" r="A11">
        <v>360</v>
      </c>
      <c t="n" s="6" r="C11">
        <v>11017</v>
      </c>
    </row>
    <row spans="1:8" r="12">
      <c t="s" s="4" r="A12">
        <v>361</v>
      </c>
      <c t="n" s="8" r="C12">
        <v>27.64</v>
      </c>
    </row>
    <row spans="1:8" r="13">
      <c t="s" s="4" r="A13">
        <v>362</v>
      </c>
    </row>
    <row spans="1:8" r="14">
      <c t="s" s="3" r="A14">
        <v>363</v>
      </c>
    </row>
    <row spans="1:8" r="15">
      <c t="s" s="4" r="A15">
        <v>364</v>
      </c>
      <c t="n" s="8" r="E15">
        <v>0.51</v>
      </c>
      <c t="n" s="8" r="G15">
        <v>0.5</v>
      </c>
      <c t="n" s="8" r="H15">
        <v>0.5</v>
      </c>
    </row>
    <row spans="1:8" r="16">
      <c t="s" s="4" r="A16">
        <v>365</v>
      </c>
      <c t="n" s="7" r="E16">
        <v>45587</v>
      </c>
      <c t="n" s="7" r="G16">
        <v>44687</v>
      </c>
      <c t="n" s="7" r="H16">
        <v>44687</v>
      </c>
    </row>
    <row spans="1:8" r="17">
      <c t="s" s="4" r="A17">
        <v>366</v>
      </c>
    </row>
    <row spans="1:8" r="18">
      <c t="s" s="3" r="A18">
        <v>363</v>
      </c>
    </row>
    <row spans="1:8" r="19">
      <c t="s" s="4" r="A19">
        <v>364</v>
      </c>
      <c t="n" s="8" r="B19">
        <v>0.51</v>
      </c>
    </row>
    <row spans="1:8" r="20">
      <c t="s" s="4" r="A20">
        <v>365</v>
      </c>
      <c t="n" s="7" r="B20">
        <v>45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7</v>
      </c>
      <c t="s" s="2" r="B1">
        <v>69</v>
      </c>
      <c t="s" s="2" r="C1">
        <v>1</v>
      </c>
    </row>
    <row spans="1:3" r="2">
      <c t="s" s="2" r="B2">
        <v>2</v>
      </c>
      <c t="s" s="2" r="C2">
        <v>2</v>
      </c>
    </row>
    <row spans="1:3" r="3">
      <c t="s" s="3" r="A3">
        <v>368</v>
      </c>
    </row>
    <row spans="1:3" r="4">
      <c t="s" s="4" r="A4">
        <v>369</v>
      </c>
      <c t="n" s="7" r="B4">
        <v>5576</v>
      </c>
      <c t="n" s="7" r="C4">
        <v>-19587</v>
      </c>
    </row>
    <row spans="1:3" r="5">
      <c t="s" s="4" r="A5">
        <v>370</v>
      </c>
      <c t="n" s="6" r="B5">
        <v>11351</v>
      </c>
      <c t="n" s="6" r="C5">
        <v>36320</v>
      </c>
    </row>
    <row spans="1:3" r="6">
      <c t="s" s="4" r="A6">
        <v>371</v>
      </c>
      <c t="n" s="6" r="B6">
        <v>102</v>
      </c>
      <c t="n" s="6" r="C6">
        <v>296</v>
      </c>
    </row>
    <row spans="1:3" r="7">
      <c t="s" s="4" r="A7">
        <v>372</v>
      </c>
      <c t="n" s="6" r="B7">
        <v>11453</v>
      </c>
      <c t="n" s="6" r="C7">
        <v>36616</v>
      </c>
    </row>
    <row spans="1:3" r="8">
      <c t="s" s="4" r="A8">
        <v>373</v>
      </c>
      <c t="n" s="6" r="B8">
        <v>17029</v>
      </c>
      <c t="n" s="6" r="C8">
        <v>17029</v>
      </c>
    </row>
    <row spans="1:3" r="9">
      <c t="s" s="4" r="A9">
        <v>374</v>
      </c>
    </row>
    <row spans="1:3" r="10">
      <c t="s" s="3" r="A10">
        <v>368</v>
      </c>
    </row>
    <row spans="1:3" r="11">
      <c t="s" s="4" r="A11">
        <v>369</v>
      </c>
      <c t="n" s="6" r="B11">
        <v>6458</v>
      </c>
      <c t="n" s="6" r="C11">
        <v>-19820</v>
      </c>
    </row>
    <row spans="1:3" r="12">
      <c t="s" s="4" r="A12">
        <v>370</v>
      </c>
      <c t="n" s="6" r="B12">
        <v>11061</v>
      </c>
      <c t="n" s="6" r="C12">
        <v>37339</v>
      </c>
    </row>
    <row spans="1:3" r="13">
      <c t="s" s="4" r="A13">
        <v>371</v>
      </c>
      <c t="n" s="6" r="B13">
        <v>0</v>
      </c>
      <c t="n" s="6" r="C13">
        <v>0</v>
      </c>
    </row>
    <row spans="1:3" r="14">
      <c t="s" s="4" r="A14">
        <v>372</v>
      </c>
      <c t="n" s="6" r="B14">
        <v>11061</v>
      </c>
      <c t="n" s="6" r="C14">
        <v>37339</v>
      </c>
    </row>
    <row spans="1:3" r="15">
      <c t="s" s="4" r="A15">
        <v>373</v>
      </c>
      <c t="n" s="6" r="B15">
        <v>17519</v>
      </c>
      <c t="n" s="6" r="C15">
        <v>17519</v>
      </c>
    </row>
    <row spans="1:3" r="16">
      <c t="s" s="4" r="A16">
        <v>375</v>
      </c>
    </row>
    <row spans="1:3" r="17">
      <c t="s" s="3" r="A17">
        <v>368</v>
      </c>
    </row>
    <row spans="1:3" r="18">
      <c t="s" s="4" r="A18">
        <v>369</v>
      </c>
      <c t="n" s="6" r="B18">
        <v>-934</v>
      </c>
      <c t="n" s="6" r="C18">
        <v>276</v>
      </c>
    </row>
    <row spans="1:3" r="19">
      <c t="s" s="4" r="A19">
        <v>370</v>
      </c>
      <c t="n" s="6" r="B19">
        <v>219</v>
      </c>
      <c t="n" s="6" r="C19">
        <v>-1182</v>
      </c>
    </row>
    <row spans="1:3" r="20">
      <c t="s" s="4" r="A20">
        <v>371</v>
      </c>
      <c t="n" s="6" r="B20">
        <v>93</v>
      </c>
      <c t="n" s="6" r="C20">
        <v>284</v>
      </c>
    </row>
    <row spans="1:3" r="21">
      <c t="s" s="4" r="A21">
        <v>372</v>
      </c>
      <c t="n" s="6" r="B21">
        <v>312</v>
      </c>
      <c t="n" s="6" r="C21">
        <v>-898</v>
      </c>
    </row>
    <row spans="1:3" r="22">
      <c t="s" s="4" r="A22">
        <v>373</v>
      </c>
      <c t="n" s="6" r="B22">
        <v>-622</v>
      </c>
      <c t="n" s="6" r="C22">
        <v>-622</v>
      </c>
    </row>
    <row spans="1:3" r="23">
      <c t="s" s="4" r="A23">
        <v>376</v>
      </c>
    </row>
    <row spans="1:3" r="24">
      <c t="s" s="3" r="A24">
        <v>368</v>
      </c>
    </row>
    <row spans="1:3" r="25">
      <c t="s" s="4" r="A25">
        <v>369</v>
      </c>
      <c t="n" s="6" r="B25">
        <v>52</v>
      </c>
      <c t="n" s="6" r="C25">
        <v>-43</v>
      </c>
    </row>
    <row spans="1:3" r="26">
      <c t="s" s="4" r="A26">
        <v>370</v>
      </c>
      <c t="n" s="6" r="B26">
        <v>71</v>
      </c>
      <c t="n" s="6" r="C26">
        <v>163</v>
      </c>
    </row>
    <row spans="1:3" r="27">
      <c t="s" s="4" r="A27">
        <v>371</v>
      </c>
      <c t="n" s="6" r="B27">
        <v>9</v>
      </c>
      <c t="n" s="6" r="C27">
        <v>12</v>
      </c>
    </row>
    <row spans="1:3" r="28">
      <c t="s" s="4" r="A28">
        <v>372</v>
      </c>
      <c t="n" s="6" r="B28">
        <v>80</v>
      </c>
      <c t="n" s="6" r="C28">
        <v>175</v>
      </c>
    </row>
    <row spans="1:3" r="29">
      <c t="s" s="4" r="A29">
        <v>373</v>
      </c>
      <c t="n" s="7" r="B29">
        <v>132</v>
      </c>
      <c t="n" s="7" r="C29">
        <v>1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77</v>
      </c>
      <c t="s" s="2" r="B1">
        <v>69</v>
      </c>
      <c t="s" s="2" r="D1">
        <v>1</v>
      </c>
    </row>
    <row spans="1:5" r="2">
      <c t="s" s="2" r="B2">
        <v>2</v>
      </c>
      <c t="s" s="2" r="C2">
        <v>70</v>
      </c>
      <c t="s" s="2" r="D2">
        <v>2</v>
      </c>
      <c t="s" s="2" r="E2">
        <v>70</v>
      </c>
    </row>
    <row spans="1:5" r="3">
      <c t="s" s="3" r="A3">
        <v>182</v>
      </c>
    </row>
    <row spans="1:5" r="4">
      <c t="s" s="4" r="A4">
        <v>378</v>
      </c>
      <c t="n" s="6" r="B4">
        <v>89308</v>
      </c>
      <c t="n" s="6" r="C4">
        <v>89267</v>
      </c>
      <c t="n" s="6" r="D4">
        <v>89295</v>
      </c>
      <c t="n" s="6" r="E4">
        <v>85827</v>
      </c>
    </row>
    <row spans="1:5" r="5">
      <c t="s" s="4" r="A5">
        <v>379</v>
      </c>
      <c t="n" s="6" r="B5">
        <v>26</v>
      </c>
      <c t="n" s="6" r="C5">
        <v>7</v>
      </c>
      <c t="n" s="6" r="D5">
        <v>23</v>
      </c>
      <c t="n" s="6" r="E5">
        <v>10</v>
      </c>
    </row>
    <row spans="1:5" r="6">
      <c t="s" s="4" r="A6">
        <v>380</v>
      </c>
      <c t="n" s="6" r="B6">
        <v>89334</v>
      </c>
      <c t="n" s="6" r="C6">
        <v>89274</v>
      </c>
      <c t="n" s="6" r="D6">
        <v>89318</v>
      </c>
      <c t="n" s="6" r="E6">
        <v>858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1"/>
    <col customWidth="1" max="6" min="6" width="21"/>
    <col customWidth="1" max="7" min="7" width="19"/>
    <col customWidth="1" max="8" min="8" width="36"/>
    <col customWidth="1" max="9" min="9" width="21"/>
    <col customWidth="1" max="10" min="10" width="24"/>
    <col customWidth="1" max="11" min="11" width="21"/>
  </cols>
  <sheetData>
    <row spans="1:11" r="1">
      <c t="s" s="1" r="A1">
        <v>381</v>
      </c>
      <c t="s" s="2" r="B1">
        <v>382</v>
      </c>
      <c t="s" s="2" r="D1">
        <v>69</v>
      </c>
      <c t="s" s="2" r="G1">
        <v>383</v>
      </c>
      <c t="s" s="2" r="H1">
        <v>1</v>
      </c>
    </row>
    <row spans="1:11" r="2">
      <c t="s" s="2" r="B2">
        <v>384</v>
      </c>
      <c t="s" s="2" r="C2">
        <v>385</v>
      </c>
      <c t="s" s="2" r="D2">
        <v>384</v>
      </c>
      <c t="s" s="2" r="E2">
        <v>386</v>
      </c>
      <c t="s" s="2" r="F2">
        <v>219</v>
      </c>
      <c t="s" s="2" r="G2">
        <v>387</v>
      </c>
      <c t="s" s="2" r="H2">
        <v>388</v>
      </c>
      <c t="s" s="2" r="I2">
        <v>219</v>
      </c>
      <c t="s" s="2" r="J2">
        <v>389</v>
      </c>
      <c t="s" s="2" r="K2">
        <v>206</v>
      </c>
    </row>
    <row spans="1:11" r="3">
      <c t="s" s="3" r="A3">
        <v>390</v>
      </c>
    </row>
    <row spans="1:11" r="4">
      <c t="s" s="4" r="A4">
        <v>391</v>
      </c>
      <c t="n" s="7" r="D4">
        <v>397</v>
      </c>
      <c t="n" s="7" r="F4">
        <v>0</v>
      </c>
      <c t="n" s="7" r="H4">
        <v>872</v>
      </c>
      <c t="n" s="7" r="I4">
        <v>0</v>
      </c>
    </row>
    <row spans="1:11" r="5">
      <c t="s" s="4" r="A5">
        <v>392</v>
      </c>
      <c t="n" s="6" r="D5">
        <v>13</v>
      </c>
      <c t="n" s="6" r="F5">
        <v>-25</v>
      </c>
      <c t="n" s="6" r="H5">
        <v>107</v>
      </c>
      <c t="n" s="6" r="I5">
        <v>70</v>
      </c>
    </row>
    <row spans="1:11" r="6">
      <c t="s" s="4" r="A6">
        <v>95</v>
      </c>
      <c t="n" s="6" r="D6">
        <v>80</v>
      </c>
      <c t="n" s="6" r="F6">
        <v>-72</v>
      </c>
      <c t="n" s="6" r="H6">
        <v>175</v>
      </c>
      <c t="n" s="6" r="I6">
        <v>-91</v>
      </c>
    </row>
    <row spans="1:11" r="7">
      <c t="s" s="4" r="A7">
        <v>393</v>
      </c>
    </row>
    <row spans="1:11" r="8">
      <c t="s" s="3" r="A8">
        <v>390</v>
      </c>
    </row>
    <row spans="1:11" r="9">
      <c t="s" s="4" r="A9">
        <v>394</v>
      </c>
      <c t="n" s="7" r="B9">
        <v>42957</v>
      </c>
      <c t="n" s="6" r="D9">
        <v>42957</v>
      </c>
      <c t="n" s="6" r="H9">
        <v>42957</v>
      </c>
    </row>
    <row spans="1:11" r="10">
      <c t="s" s="4" r="A10">
        <v>395</v>
      </c>
    </row>
    <row spans="1:11" r="11">
      <c t="s" s="3" r="A11">
        <v>390</v>
      </c>
    </row>
    <row spans="1:11" r="12">
      <c t="s" s="4" r="A12">
        <v>396</v>
      </c>
      <c t="n" s="6" r="D12">
        <v>5739</v>
      </c>
      <c t="n" s="6" r="F12">
        <v>4943</v>
      </c>
      <c t="n" s="6" r="H12">
        <v>16187</v>
      </c>
      <c t="n" s="6" r="I12">
        <v>14958</v>
      </c>
    </row>
    <row spans="1:11" r="13">
      <c t="s" s="4" r="A13">
        <v>397</v>
      </c>
      <c t="n" s="6" r="G13">
        <v>34206</v>
      </c>
    </row>
    <row spans="1:11" r="14">
      <c t="s" s="4" r="A14">
        <v>398</v>
      </c>
      <c t="n" s="6" r="D14">
        <v>3224</v>
      </c>
      <c t="n" s="6" r="F14">
        <v>2887</v>
      </c>
      <c t="n" s="6" r="H14">
        <v>9522</v>
      </c>
      <c t="n" s="6" r="I14">
        <v>8467</v>
      </c>
    </row>
    <row spans="1:11" r="15">
      <c t="s" s="4" r="A15">
        <v>399</v>
      </c>
      <c t="n" s="6" r="D15">
        <v>2177</v>
      </c>
      <c t="n" s="6" r="F15">
        <v>1270</v>
      </c>
      <c t="n" s="6" r="H15">
        <v>5587</v>
      </c>
      <c t="n" s="6" r="I15">
        <v>3140</v>
      </c>
    </row>
    <row spans="1:11" r="16">
      <c t="s" s="4" r="A16">
        <v>400</v>
      </c>
      <c t="n" s="6" r="D16">
        <v>612</v>
      </c>
      <c t="n" s="6" r="F16">
        <v>315</v>
      </c>
      <c t="n" s="6" r="H16">
        <v>1322</v>
      </c>
      <c t="n" s="6" r="I16">
        <v>676</v>
      </c>
    </row>
    <row spans="1:11" r="17">
      <c t="s" s="4" r="A17">
        <v>393</v>
      </c>
    </row>
    <row spans="1:11" r="18">
      <c t="s" s="3" r="A18">
        <v>390</v>
      </c>
    </row>
    <row spans="1:11" r="19">
      <c t="s" s="4" r="A19">
        <v>401</v>
      </c>
      <c t="n" s="7" r="D19">
        <v>558</v>
      </c>
      <c t="n" s="6" r="F19">
        <v>567</v>
      </c>
      <c t="n" s="7" r="H19">
        <v>1673</v>
      </c>
      <c t="n" s="6" r="I19">
        <v>709</v>
      </c>
    </row>
    <row spans="1:11" r="20">
      <c t="s" s="4" r="A20">
        <v>402</v>
      </c>
    </row>
    <row spans="1:11" r="21">
      <c t="s" s="3" r="A21">
        <v>390</v>
      </c>
    </row>
    <row spans="1:11" r="22">
      <c t="s" s="4" r="A22">
        <v>403</v>
      </c>
      <c t="n" s="6" r="B22">
        <v>24918421</v>
      </c>
      <c t="n" s="6" r="D22">
        <v>24918421</v>
      </c>
      <c t="n" s="6" r="H22">
        <v>24918421</v>
      </c>
    </row>
    <row spans="1:11" r="23">
      <c t="s" s="4" r="A23">
        <v>404</v>
      </c>
      <c t="s" s="4" r="B23">
        <v>405</v>
      </c>
      <c t="s" s="4" r="D23">
        <v>405</v>
      </c>
      <c t="s" s="4" r="H23">
        <v>405</v>
      </c>
    </row>
    <row spans="1:11" r="24">
      <c t="s" s="4" r="A24">
        <v>395</v>
      </c>
    </row>
    <row spans="1:11" r="25">
      <c t="s" s="3" r="A25">
        <v>390</v>
      </c>
    </row>
    <row spans="1:11" r="26">
      <c t="s" s="4" r="A26">
        <v>406</v>
      </c>
      <c t="n" s="6" r="B26">
        <v>53400</v>
      </c>
      <c t="n" s="6" r="C26">
        <v>52600</v>
      </c>
    </row>
    <row spans="1:11" r="27">
      <c t="s" s="4" r="A27">
        <v>360</v>
      </c>
      <c t="n" s="6" r="B27">
        <v>11017</v>
      </c>
    </row>
    <row spans="1:11" r="28">
      <c t="s" s="4" r="A28">
        <v>407</v>
      </c>
      <c t="n" s="7" r="D28">
        <v>16</v>
      </c>
      <c t="n" s="6" r="F28">
        <v>15</v>
      </c>
      <c t="n" s="7" r="H28">
        <v>24</v>
      </c>
      <c t="n" s="6" r="I28">
        <v>27</v>
      </c>
    </row>
    <row spans="1:11" r="29">
      <c t="s" s="4" r="A29">
        <v>408</v>
      </c>
      <c t="n" s="7" r="H29">
        <v>111</v>
      </c>
    </row>
    <row spans="1:11" r="30">
      <c t="s" s="4" r="A30">
        <v>409</v>
      </c>
    </row>
    <row spans="1:11" r="31">
      <c t="s" s="3" r="A31">
        <v>390</v>
      </c>
    </row>
    <row spans="1:11" r="32">
      <c t="s" s="4" r="A32">
        <v>410</v>
      </c>
      <c t="n" s="6" r="H32">
        <v>6</v>
      </c>
    </row>
    <row spans="1:11" r="33">
      <c t="s" s="4" r="A33">
        <v>408</v>
      </c>
      <c t="n" s="7" r="H33">
        <v>2162</v>
      </c>
    </row>
    <row spans="1:11" r="34">
      <c t="s" s="4" r="A34">
        <v>411</v>
      </c>
      <c t="n" s="7" r="B34">
        <v>7109</v>
      </c>
      <c t="n" s="6" r="D34">
        <v>7109</v>
      </c>
      <c t="n" s="6" r="H34">
        <v>7109</v>
      </c>
      <c t="n" s="7" r="K34">
        <v>6827</v>
      </c>
    </row>
    <row spans="1:11" r="35">
      <c t="s" s="4" r="A35">
        <v>392</v>
      </c>
      <c t="n" s="6" r="D35">
        <v>13</v>
      </c>
      <c t="n" s="6" r="F35">
        <v>-25</v>
      </c>
      <c t="n" s="6" r="H35">
        <v>107</v>
      </c>
      <c t="n" s="6" r="I35">
        <v>70</v>
      </c>
    </row>
    <row spans="1:11" r="36">
      <c t="s" s="4" r="A36">
        <v>95</v>
      </c>
      <c t="n" s="6" r="D36">
        <v>80</v>
      </c>
      <c t="n" s="7" r="F36">
        <v>-72</v>
      </c>
      <c t="n" s="7" r="H36">
        <v>175</v>
      </c>
      <c t="n" s="7" r="I36">
        <v>-91</v>
      </c>
    </row>
    <row spans="1:11" r="37">
      <c t="s" s="4" r="A37">
        <v>412</v>
      </c>
    </row>
    <row spans="1:11" r="38">
      <c t="s" s="3" r="A38">
        <v>390</v>
      </c>
    </row>
    <row spans="1:11" r="39">
      <c t="s" s="4" r="A39">
        <v>413</v>
      </c>
      <c t="n" s="6" r="H39">
        <v>1586836</v>
      </c>
    </row>
    <row spans="1:11" r="40">
      <c t="s" s="4" r="A40">
        <v>412</v>
      </c>
    </row>
    <row spans="1:11" r="41">
      <c t="s" s="3" r="A41">
        <v>390</v>
      </c>
    </row>
    <row spans="1:11" r="42">
      <c t="s" s="4" r="A42">
        <v>391</v>
      </c>
      <c t="n" s="7" r="D42">
        <v>397</v>
      </c>
      <c t="n" s="7" r="E42">
        <v>475</v>
      </c>
    </row>
    <row spans="1:11" r="43">
      <c t="s" s="4" r="A43">
        <v>414</v>
      </c>
    </row>
    <row spans="1:11" r="44">
      <c t="s" s="3" r="A44">
        <v>390</v>
      </c>
    </row>
    <row spans="1:11" r="45">
      <c t="s" s="4" r="A45">
        <v>415</v>
      </c>
      <c t="n" s="8" r="J45">
        <v>0.25</v>
      </c>
    </row>
  </sheetData>
  <mergeCells count="4">
    <mergeCell ref="A1:A2"/>
    <mergeCell ref="B1:C1"/>
    <mergeCell ref="D1:F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96037</v>
      </c>
      <c t="n" s="7" r="C4">
        <v>94745</v>
      </c>
      <c t="n" s="7" r="D4">
        <v>290512</v>
      </c>
      <c t="n" s="7" r="E4">
        <v>267389</v>
      </c>
    </row>
    <row spans="1:5" r="5">
      <c t="s" s="4" r="A5">
        <v>73</v>
      </c>
      <c t="n" s="6" r="B5">
        <v>18999</v>
      </c>
      <c t="n" s="6" r="C5">
        <v>17197</v>
      </c>
      <c t="n" s="6" r="D5">
        <v>56660</v>
      </c>
      <c t="n" s="6" r="E5">
        <v>46182</v>
      </c>
    </row>
    <row spans="1:5" r="6">
      <c t="s" s="4" r="A6">
        <v>74</v>
      </c>
      <c t="n" s="6" r="B6">
        <v>115036</v>
      </c>
      <c t="n" s="6" r="C6">
        <v>111942</v>
      </c>
      <c t="n" s="6" r="D6">
        <v>347172</v>
      </c>
      <c t="n" s="6" r="E6">
        <v>313571</v>
      </c>
    </row>
    <row spans="1:5" r="7">
      <c t="s" s="3" r="A7">
        <v>75</v>
      </c>
    </row>
    <row spans="1:5" r="8">
      <c t="s" s="4" r="A8">
        <v>76</v>
      </c>
      <c t="n" s="6" r="B8">
        <v>10755</v>
      </c>
      <c t="n" s="6" r="C8">
        <v>9871</v>
      </c>
      <c t="n" s="6" r="D8">
        <v>31565</v>
      </c>
      <c t="n" s="6" r="E8">
        <v>27247</v>
      </c>
    </row>
    <row spans="1:5" r="9">
      <c t="s" s="4" r="A9">
        <v>77</v>
      </c>
      <c t="n" s="6" r="B9">
        <v>14394</v>
      </c>
      <c t="n" s="6" r="C9">
        <v>11313</v>
      </c>
      <c t="n" s="6" r="D9">
        <v>39987</v>
      </c>
      <c t="n" s="6" r="E9">
        <v>30121</v>
      </c>
    </row>
    <row spans="1:5" r="10">
      <c t="s" s="4" r="A10">
        <v>78</v>
      </c>
      <c t="n" s="6" r="B10">
        <v>33366</v>
      </c>
      <c t="n" s="6" r="C10">
        <v>33070</v>
      </c>
      <c t="n" s="6" r="D10">
        <v>100240</v>
      </c>
      <c t="n" s="6" r="E10">
        <v>90179</v>
      </c>
    </row>
    <row spans="1:5" r="11">
      <c t="s" s="4" r="A11">
        <v>79</v>
      </c>
      <c t="n" s="6" r="B11">
        <v>13</v>
      </c>
      <c t="n" s="6" r="C11">
        <v>402</v>
      </c>
      <c t="n" s="6" r="D11">
        <v>71</v>
      </c>
      <c t="n" s="6" r="E11">
        <v>21720</v>
      </c>
    </row>
    <row spans="1:5" r="12">
      <c t="s" s="4" r="A12">
        <v>80</v>
      </c>
      <c t="n" s="6" r="B12">
        <v>7553</v>
      </c>
      <c t="n" s="6" r="C12">
        <v>6328</v>
      </c>
      <c t="n" s="6" r="D12">
        <v>21903</v>
      </c>
      <c t="n" s="6" r="E12">
        <v>19488</v>
      </c>
    </row>
    <row spans="1:5" r="13">
      <c t="s" s="4" r="A13">
        <v>81</v>
      </c>
      <c t="n" s="6" r="B13">
        <v>66081</v>
      </c>
      <c t="n" s="6" r="C13">
        <v>60984</v>
      </c>
      <c t="n" s="6" r="D13">
        <v>193766</v>
      </c>
      <c t="n" s="6" r="E13">
        <v>188755</v>
      </c>
    </row>
    <row spans="1:5" r="14">
      <c t="s" s="4" r="A14">
        <v>82</v>
      </c>
      <c t="n" s="6" r="B14">
        <v>48955</v>
      </c>
      <c t="n" s="6" r="C14">
        <v>50958</v>
      </c>
      <c t="n" s="6" r="D14">
        <v>153406</v>
      </c>
      <c t="n" s="6" r="E14">
        <v>124816</v>
      </c>
    </row>
    <row spans="1:5" r="15">
      <c t="s" s="4" r="A15">
        <v>83</v>
      </c>
      <c t="n" s="6" r="B15">
        <v>397</v>
      </c>
      <c t="n" s="6" r="C15">
        <v>0</v>
      </c>
      <c t="n" s="6" r="D15">
        <v>872</v>
      </c>
      <c t="n" s="6" r="E15">
        <v>0</v>
      </c>
    </row>
    <row spans="1:5" r="16">
      <c t="s" s="4" r="A16">
        <v>84</v>
      </c>
      <c t="n" s="6" r="B16">
        <v>-20690</v>
      </c>
      <c t="n" s="6" r="C16">
        <v>-20034</v>
      </c>
      <c t="n" s="6" r="D16">
        <v>-61883</v>
      </c>
      <c t="n" s="6" r="E16">
        <v>-53710</v>
      </c>
    </row>
    <row spans="1:5" r="17">
      <c t="s" s="4" r="A17">
        <v>85</v>
      </c>
      <c t="n" s="6" r="B17">
        <v>0</v>
      </c>
      <c t="n" s="6" r="C17">
        <v>0</v>
      </c>
      <c t="n" s="6" r="D17">
        <v>0</v>
      </c>
      <c t="n" s="6" r="E17">
        <v>-6845</v>
      </c>
    </row>
    <row spans="1:5" r="18">
      <c t="s" s="4" r="A18">
        <v>86</v>
      </c>
      <c t="n" s="6" r="B18">
        <v>28662</v>
      </c>
      <c t="n" s="6" r="C18">
        <v>30924</v>
      </c>
      <c t="n" s="6" r="D18">
        <v>92395</v>
      </c>
      <c t="n" s="6" r="E18">
        <v>64261</v>
      </c>
    </row>
    <row spans="1:5" r="19">
      <c t="s" s="4" r="A19">
        <v>87</v>
      </c>
      <c t="n" s="6" r="B19">
        <v>-107</v>
      </c>
      <c t="n" s="6" r="C19">
        <v>-98</v>
      </c>
      <c t="n" s="6" r="D19">
        <v>-370</v>
      </c>
      <c t="n" s="6" r="E19">
        <v>-324</v>
      </c>
    </row>
    <row spans="1:5" r="20">
      <c t="s" s="4" r="A20">
        <v>88</v>
      </c>
      <c t="n" s="6" r="B20">
        <v>13</v>
      </c>
      <c t="n" s="6" r="C20">
        <v>-25</v>
      </c>
      <c t="n" s="6" r="D20">
        <v>107</v>
      </c>
      <c t="n" s="6" r="E20">
        <v>70</v>
      </c>
    </row>
    <row spans="1:5" r="21">
      <c t="s" s="4" r="A21">
        <v>89</v>
      </c>
      <c t="n" s="6" r="B21">
        <v>28568</v>
      </c>
      <c t="n" s="6" r="C21">
        <v>30801</v>
      </c>
      <c t="n" s="6" r="D21">
        <v>92132</v>
      </c>
      <c t="n" s="6" r="E21">
        <v>64007</v>
      </c>
    </row>
    <row spans="1:5" r="22">
      <c t="s" s="4" r="A22">
        <v>90</v>
      </c>
      <c t="n" s="6" r="B22">
        <v>0</v>
      </c>
      <c t="n" s="6" r="C22">
        <v>-46</v>
      </c>
      <c t="n" s="6" r="D22">
        <v>-33</v>
      </c>
      <c t="n" s="6" r="E22">
        <v>-135</v>
      </c>
    </row>
    <row spans="1:5" r="23">
      <c t="s" s="4" r="A23">
        <v>91</v>
      </c>
      <c t="n" s="6" r="B23">
        <v>28568</v>
      </c>
      <c t="n" s="6" r="C23">
        <v>30755</v>
      </c>
      <c t="n" s="6" r="D23">
        <v>92099</v>
      </c>
      <c t="n" s="6" r="E23">
        <v>63872</v>
      </c>
    </row>
    <row spans="1:5" r="24">
      <c t="s" s="3" r="A24">
        <v>92</v>
      </c>
    </row>
    <row spans="1:5" r="25">
      <c t="s" s="4" r="A25">
        <v>93</v>
      </c>
      <c t="n" s="6" r="B25">
        <v>11061</v>
      </c>
      <c t="n" s="6" r="C25">
        <v>0</v>
      </c>
      <c t="n" s="6" r="D25">
        <v>37339</v>
      </c>
      <c t="n" s="6" r="E25">
        <v>0</v>
      </c>
    </row>
    <row spans="1:5" r="26">
      <c t="s" s="4" r="A26">
        <v>94</v>
      </c>
      <c t="n" s="6" r="B26">
        <v>312</v>
      </c>
      <c t="n" s="6" r="C26">
        <v>-831</v>
      </c>
      <c t="n" s="6" r="D26">
        <v>-898</v>
      </c>
      <c t="n" s="6" r="E26">
        <v>-181</v>
      </c>
    </row>
    <row spans="1:5" r="27">
      <c t="s" s="4" r="A27">
        <v>95</v>
      </c>
      <c t="n" s="6" r="B27">
        <v>80</v>
      </c>
      <c t="n" s="6" r="C27">
        <v>-72</v>
      </c>
      <c t="n" s="6" r="D27">
        <v>175</v>
      </c>
      <c t="n" s="6" r="E27">
        <v>-91</v>
      </c>
    </row>
    <row spans="1:5" r="28">
      <c t="s" s="4" r="A28">
        <v>96</v>
      </c>
      <c t="n" s="6" r="B28">
        <v>11453</v>
      </c>
      <c t="n" s="6" r="C28">
        <v>-903</v>
      </c>
      <c t="n" s="6" r="D28">
        <v>36616</v>
      </c>
      <c t="n" s="6" r="E28">
        <v>-272</v>
      </c>
    </row>
    <row spans="1:5" r="29">
      <c t="s" s="4" r="A29">
        <v>97</v>
      </c>
      <c t="n" s="6" r="B29">
        <v>40021</v>
      </c>
      <c t="n" s="6" r="C29">
        <v>29898</v>
      </c>
      <c t="n" s="6" r="D29">
        <v>128748</v>
      </c>
      <c t="n" s="6" r="E29">
        <v>63735</v>
      </c>
    </row>
    <row spans="1:5" r="30">
      <c t="s" s="4" r="A30">
        <v>98</v>
      </c>
      <c t="n" s="6" r="B30">
        <v>0</v>
      </c>
      <c t="n" s="6" r="C30">
        <v>-46</v>
      </c>
      <c t="n" s="6" r="D30">
        <v>-33</v>
      </c>
      <c t="n" s="6" r="E30">
        <v>-135</v>
      </c>
    </row>
    <row spans="1:5" r="31">
      <c t="s" s="4" r="A31">
        <v>99</v>
      </c>
      <c t="n" s="7" r="B31">
        <v>40021</v>
      </c>
      <c t="n" s="7" r="C31">
        <v>29852</v>
      </c>
      <c t="n" s="7" r="D31">
        <v>128715</v>
      </c>
      <c t="n" s="7" r="E31">
        <v>63600</v>
      </c>
    </row>
    <row spans="1:5" r="32">
      <c t="s" s="4" r="A32">
        <v>100</v>
      </c>
      <c t="n" s="6" r="B32">
        <v>89308</v>
      </c>
      <c t="n" s="6" r="C32">
        <v>89267</v>
      </c>
      <c t="n" s="6" r="D32">
        <v>89295</v>
      </c>
      <c t="n" s="6" r="E32">
        <v>85827</v>
      </c>
    </row>
    <row spans="1:5" r="33">
      <c t="s" s="4" r="A33">
        <v>101</v>
      </c>
      <c t="n" s="6" r="B33">
        <v>89334</v>
      </c>
      <c t="n" s="6" r="C33">
        <v>89274</v>
      </c>
      <c t="n" s="6" r="D33">
        <v>89318</v>
      </c>
      <c t="n" s="6" r="E33">
        <v>85837</v>
      </c>
    </row>
    <row spans="1:5" r="34">
      <c t="s" s="4" r="A34">
        <v>102</v>
      </c>
      <c t="n" s="8" r="B34">
        <v>0.32</v>
      </c>
      <c t="n" s="8" r="C34">
        <v>0.34</v>
      </c>
      <c t="n" s="8" r="D34">
        <v>1.03</v>
      </c>
      <c t="n" s="8" r="E34">
        <v>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69</v>
      </c>
      <c t="s" s="2" r="D1">
        <v>1</v>
      </c>
    </row>
    <row spans="1:5" r="2">
      <c t="s" s="2" r="B2">
        <v>2</v>
      </c>
      <c t="s" s="2" r="C2">
        <v>70</v>
      </c>
      <c t="s" s="2" r="D2">
        <v>2</v>
      </c>
      <c t="s" s="2" r="E2">
        <v>70</v>
      </c>
    </row>
    <row spans="1:5" r="3">
      <c t="s" s="3" r="A3">
        <v>104</v>
      </c>
    </row>
    <row spans="1:5" r="4">
      <c t="s" s="4" r="A4">
        <v>105</v>
      </c>
      <c t="n" s="7" r="B4">
        <v>1374</v>
      </c>
      <c t="n" s="7" r="C4">
        <v>1357</v>
      </c>
      <c t="n" s="7" r="D4">
        <v>4124</v>
      </c>
      <c t="n" s="7" r="E4">
        <v>37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0</v>
      </c>
    </row>
    <row spans="1:3" r="3">
      <c t="s" s="3" r="A3">
        <v>107</v>
      </c>
    </row>
    <row spans="1:3" r="4">
      <c t="s" s="4" r="A4">
        <v>89</v>
      </c>
      <c t="n" s="7" r="B4">
        <v>92132</v>
      </c>
      <c t="n" s="7" r="C4">
        <v>64007</v>
      </c>
    </row>
    <row spans="1:3" r="5">
      <c t="s" s="3" r="A5">
        <v>108</v>
      </c>
    </row>
    <row spans="1:3" r="6">
      <c t="s" s="4" r="A6">
        <v>109</v>
      </c>
      <c t="n" s="6" r="B6">
        <v>58482</v>
      </c>
      <c t="n" s="6" r="C6">
        <v>53090</v>
      </c>
    </row>
    <row spans="1:3" r="7">
      <c t="s" s="4" r="A7">
        <v>105</v>
      </c>
      <c t="n" s="6" r="B7">
        <v>4124</v>
      </c>
      <c t="n" s="6" r="C7">
        <v>3738</v>
      </c>
    </row>
    <row spans="1:3" r="8">
      <c t="s" s="4" r="A8">
        <v>110</v>
      </c>
      <c t="n" s="6" r="B8">
        <v>39582</v>
      </c>
      <c t="n" s="6" r="C8">
        <v>33098</v>
      </c>
    </row>
    <row spans="1:3" r="9">
      <c t="s" s="4" r="A9">
        <v>111</v>
      </c>
      <c t="n" s="6" r="B9">
        <v>1037</v>
      </c>
      <c t="n" s="6" r="C9">
        <v>1176</v>
      </c>
    </row>
    <row spans="1:3" r="10">
      <c t="s" s="4" r="A10">
        <v>112</v>
      </c>
      <c t="n" s="6" r="B10">
        <v>431</v>
      </c>
      <c t="n" s="6" r="C10">
        <v>-453</v>
      </c>
    </row>
    <row spans="1:3" r="11">
      <c t="s" s="4" r="A11">
        <v>113</v>
      </c>
      <c t="n" s="6" r="B11">
        <v>-19054</v>
      </c>
      <c t="n" s="6" r="C11">
        <v>-20395</v>
      </c>
    </row>
    <row spans="1:3" r="12">
      <c t="s" s="4" r="A12">
        <v>85</v>
      </c>
      <c t="n" s="6" r="B12">
        <v>0</v>
      </c>
      <c t="n" s="6" r="C12">
        <v>6845</v>
      </c>
    </row>
    <row spans="1:3" r="13">
      <c t="s" s="4" r="A13">
        <v>114</v>
      </c>
      <c t="n" s="6" r="B13">
        <v>-215</v>
      </c>
      <c t="n" s="6" r="C13">
        <v>886</v>
      </c>
    </row>
    <row spans="1:3" r="14">
      <c t="s" s="4" r="A14">
        <v>115</v>
      </c>
      <c t="n" s="6" r="B14">
        <v>-107</v>
      </c>
      <c t="n" s="6" r="C14">
        <v>-70</v>
      </c>
    </row>
    <row spans="1:3" r="15">
      <c t="s" s="3" r="A15">
        <v>116</v>
      </c>
    </row>
    <row spans="1:3" r="16">
      <c t="s" s="4" r="A16">
        <v>34</v>
      </c>
      <c t="n" s="6" r="B16">
        <v>-32</v>
      </c>
      <c t="n" s="6" r="C16">
        <v>24</v>
      </c>
    </row>
    <row spans="1:3" r="17">
      <c t="s" s="4" r="A17">
        <v>117</v>
      </c>
      <c t="n" s="6" r="B17">
        <v>767</v>
      </c>
      <c t="n" s="6" r="C17">
        <v>2048</v>
      </c>
    </row>
    <row spans="1:3" r="18">
      <c t="s" s="4" r="A18">
        <v>118</v>
      </c>
      <c t="n" s="6" r="B18">
        <v>-3794</v>
      </c>
      <c t="n" s="6" r="C18">
        <v>-1342</v>
      </c>
    </row>
    <row spans="1:3" r="19">
      <c t="s" s="4" r="A19">
        <v>119</v>
      </c>
      <c t="n" s="6" r="B19">
        <v>-4627</v>
      </c>
      <c t="n" s="6" r="C19">
        <v>-6345</v>
      </c>
    </row>
    <row spans="1:3" r="20">
      <c t="s" s="4" r="A20">
        <v>44</v>
      </c>
      <c t="n" s="6" r="B20">
        <v>-11137</v>
      </c>
      <c t="n" s="6" r="C20">
        <v>11790</v>
      </c>
    </row>
    <row spans="1:3" r="21">
      <c t="s" s="4" r="A21">
        <v>46</v>
      </c>
      <c t="n" s="6" r="B21">
        <v>2662</v>
      </c>
      <c t="n" s="6" r="C21">
        <v>-2750</v>
      </c>
    </row>
    <row spans="1:3" r="22">
      <c t="s" s="4" r="A22">
        <v>47</v>
      </c>
      <c t="n" s="6" r="B22">
        <v>-60</v>
      </c>
      <c t="n" s="6" r="C22">
        <v>310</v>
      </c>
    </row>
    <row spans="1:3" r="23">
      <c t="s" s="4" r="A23">
        <v>48</v>
      </c>
      <c t="n" s="6" r="B23">
        <v>1016</v>
      </c>
      <c t="n" s="6" r="C23">
        <v>1357</v>
      </c>
    </row>
    <row spans="1:3" r="24">
      <c t="s" s="4" r="A24">
        <v>120</v>
      </c>
      <c t="n" s="6" r="B24">
        <v>161207</v>
      </c>
      <c t="n" s="6" r="C24">
        <v>147014</v>
      </c>
    </row>
    <row spans="1:3" r="25">
      <c t="s" s="3" r="A25">
        <v>121</v>
      </c>
    </row>
    <row spans="1:3" r="26">
      <c t="s" s="4" r="A26">
        <v>122</v>
      </c>
      <c t="n" s="6" r="B26">
        <v>-10200</v>
      </c>
      <c t="n" s="6" r="C26">
        <v>-2147626</v>
      </c>
    </row>
    <row spans="1:3" r="27">
      <c t="s" s="4" r="A27">
        <v>123</v>
      </c>
      <c t="n" s="6" r="B27">
        <v>-6739</v>
      </c>
      <c t="n" s="6" r="C27">
        <v>-2657</v>
      </c>
    </row>
    <row spans="1:3" r="28">
      <c t="s" s="4" r="A28">
        <v>124</v>
      </c>
      <c t="n" s="6" r="B28">
        <v>0</v>
      </c>
      <c t="n" s="6" r="C28">
        <v>509045</v>
      </c>
    </row>
    <row spans="1:3" r="29">
      <c t="s" s="4" r="A29">
        <v>125</v>
      </c>
      <c t="n" s="6" r="B29">
        <v>0</v>
      </c>
      <c t="n" s="6" r="C29">
        <v>-18461</v>
      </c>
    </row>
    <row spans="1:3" r="30">
      <c t="s" s="4" r="A30">
        <v>126</v>
      </c>
      <c t="n" s="6" r="B30">
        <v>-16939</v>
      </c>
      <c t="n" s="6" r="C30">
        <v>-1659699</v>
      </c>
    </row>
    <row spans="1:3" r="31">
      <c t="s" s="3" r="A31">
        <v>127</v>
      </c>
    </row>
    <row spans="1:3" r="32">
      <c t="s" s="4" r="A32">
        <v>128</v>
      </c>
      <c t="n" s="6" r="B32">
        <v>0</v>
      </c>
      <c t="n" s="6" r="C32">
        <v>1433694</v>
      </c>
    </row>
    <row spans="1:3" r="33">
      <c t="s" s="4" r="A33">
        <v>129</v>
      </c>
      <c t="n" s="6" r="B33">
        <v>135000</v>
      </c>
      <c t="n" s="6" r="C33">
        <v>1774000</v>
      </c>
    </row>
    <row spans="1:3" r="34">
      <c t="s" s="4" r="A34">
        <v>130</v>
      </c>
      <c t="n" s="6" r="B34">
        <v>-141207</v>
      </c>
      <c t="n" s="6" r="C34">
        <v>-1546182</v>
      </c>
    </row>
    <row spans="1:3" r="35">
      <c t="s" s="4" r="A35">
        <v>131</v>
      </c>
      <c t="n" s="6" r="B35">
        <v>0</v>
      </c>
      <c t="n" s="6" r="C35">
        <v>-23761</v>
      </c>
    </row>
    <row spans="1:3" r="36">
      <c t="s" s="4" r="A36">
        <v>132</v>
      </c>
      <c t="n" s="6" r="B36">
        <v>-134961</v>
      </c>
      <c t="n" s="6" r="C36">
        <v>-112910</v>
      </c>
    </row>
    <row spans="1:3" r="37">
      <c t="s" s="4" r="A37">
        <v>133</v>
      </c>
      <c t="n" s="6" r="B37">
        <v>-305</v>
      </c>
      <c t="n" s="6" r="C37">
        <v>-130</v>
      </c>
    </row>
    <row spans="1:3" r="38">
      <c t="s" s="4" r="A38">
        <v>134</v>
      </c>
      <c t="n" s="6" r="B38">
        <v>-3908</v>
      </c>
      <c t="n" s="6" r="C38">
        <v>0</v>
      </c>
    </row>
    <row spans="1:3" r="39">
      <c t="s" s="4" r="A39">
        <v>135</v>
      </c>
      <c t="n" s="6" r="B39">
        <v>-66</v>
      </c>
      <c t="n" s="6" r="C39">
        <v>-283</v>
      </c>
    </row>
    <row spans="1:3" r="40">
      <c t="s" s="4" r="A40">
        <v>136</v>
      </c>
      <c t="n" s="6" r="B40">
        <v>-145447</v>
      </c>
      <c t="n" s="6" r="C40">
        <v>1524428</v>
      </c>
    </row>
    <row spans="1:3" r="41">
      <c t="s" s="4" r="A41">
        <v>137</v>
      </c>
      <c t="n" s="6" r="B41">
        <v>-1179</v>
      </c>
      <c t="n" s="6" r="C41">
        <v>11743</v>
      </c>
    </row>
    <row spans="1:3" r="42">
      <c t="s" s="4" r="A42">
        <v>138</v>
      </c>
      <c t="n" s="6" r="B42">
        <v>17876</v>
      </c>
      <c t="n" s="6" r="C42">
        <v>13504</v>
      </c>
    </row>
    <row spans="1:3" r="43">
      <c t="s" s="4" r="A43">
        <v>139</v>
      </c>
      <c t="n" s="6" r="B43">
        <v>16697</v>
      </c>
      <c t="n" s="6" r="C43">
        <v>25247</v>
      </c>
    </row>
    <row spans="1:3" r="44">
      <c t="s" s="3" r="A44">
        <v>140</v>
      </c>
    </row>
    <row spans="1:3" r="45">
      <c t="s" s="4" r="A45">
        <v>141</v>
      </c>
      <c t="n" s="6" r="B45">
        <v>71374</v>
      </c>
      <c t="n" s="6" r="C45">
        <v>40051</v>
      </c>
    </row>
    <row spans="1:3" r="46">
      <c t="s" s="4" r="A46">
        <v>142</v>
      </c>
      <c t="n" s="6" r="B46">
        <v>409</v>
      </c>
      <c t="n" s="6" r="C46">
        <v>294</v>
      </c>
    </row>
    <row spans="1:3" r="47">
      <c t="s" s="3" r="A47">
        <v>143</v>
      </c>
    </row>
    <row spans="1:3" r="48">
      <c t="s" s="4" r="A48">
        <v>144</v>
      </c>
      <c t="n" s="6" r="B48">
        <v>0</v>
      </c>
      <c t="n" s="6" r="C48">
        <v>-736740</v>
      </c>
    </row>
    <row spans="1:3" r="49">
      <c t="s" s="4" r="A49">
        <v>145</v>
      </c>
      <c t="n" s="6" r="B49">
        <v>0</v>
      </c>
      <c t="n" s="6" r="C49">
        <v>-297698</v>
      </c>
    </row>
    <row spans="1:3" r="50">
      <c t="s" s="4" r="A50">
        <v>146</v>
      </c>
      <c t="n" s="6" r="B50">
        <v>0</v>
      </c>
      <c t="n" s="6" r="C50">
        <v>29955</v>
      </c>
    </row>
    <row spans="1:3" r="51">
      <c t="s" s="4" r="A51">
        <v>147</v>
      </c>
      <c t="n" s="6" r="B51">
        <v>0</v>
      </c>
      <c t="n" s="6" r="C51">
        <v>-20720</v>
      </c>
    </row>
    <row spans="1:3" r="52">
      <c t="s" s="3" r="A52">
        <v>148</v>
      </c>
    </row>
    <row spans="1:3" r="53">
      <c t="s" s="4" r="A53">
        <v>149</v>
      </c>
      <c t="n" s="6" r="B53">
        <v>0</v>
      </c>
      <c t="n" s="6" r="C53">
        <v>297698</v>
      </c>
    </row>
    <row spans="1:3" r="54">
      <c t="s" s="4" r="A54">
        <v>150</v>
      </c>
      <c t="n" s="6" r="B54">
        <v>0</v>
      </c>
      <c t="n" s="6" r="C54">
        <v>-29955</v>
      </c>
    </row>
    <row spans="1:3" r="55">
      <c t="s" s="4" r="A55">
        <v>151</v>
      </c>
      <c t="n" s="7" r="B55">
        <v>0</v>
      </c>
      <c t="n" s="7" r="C55">
        <v>736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Real Estate Properties</vt:lpstr>
      <vt:lpstr>Tenant Concentration and Segmen</vt:lpstr>
      <vt:lpstr>Derivatives and Hedging Activit</vt:lpstr>
      <vt:lpstr>Indebtedness</vt:lpstr>
      <vt:lpstr>Fair Value of Assets and Liabil</vt:lpstr>
      <vt:lpstr>Noncontrolling Interest</vt:lpstr>
      <vt:lpstr>Shareholders' Equity</vt:lpstr>
      <vt:lpstr>Cumulative Other Comprehensive </vt:lpstr>
      <vt:lpstr>Weighted Average Common Shares</vt:lpstr>
      <vt:lpstr>Related Person Transactions</vt:lpstr>
      <vt:lpstr>Real Estate Properties Real Est</vt:lpstr>
      <vt:lpstr>Derivatives and Hedging Activ20</vt:lpstr>
      <vt:lpstr>Fair Value of Assets and Liab21</vt:lpstr>
      <vt:lpstr>Cumulative Other Comprehensiv22</vt:lpstr>
      <vt:lpstr>Weighted Average Common Shares </vt:lpstr>
      <vt:lpstr>Recent Accounting Pronounceme24</vt:lpstr>
      <vt:lpstr>Real Estate Properties (Details</vt:lpstr>
      <vt:lpstr>Real Estate Properties Purchase</vt:lpstr>
      <vt:lpstr>Tenant Concentration and Segm27</vt:lpstr>
      <vt:lpstr>Derivatives and Hedging Activ28</vt:lpstr>
      <vt:lpstr>Indebtedness (Details)</vt:lpstr>
      <vt:lpstr>Fair Value of Assets and Liab30</vt:lpstr>
      <vt:lpstr>Noncontrolling Interest (Detail</vt:lpstr>
      <vt:lpstr>Shareholders' Equity (Details)</vt:lpstr>
      <vt:lpstr>Cumulative Other Comprehensiv33</vt:lpstr>
      <vt:lpstr>Weighted Average Common Share34</vt:lpstr>
      <vt:lpstr>Related Person Transactions - 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28:27Z</dcterms:created>
  <dcterms:modified xmlns:dcterms="http://purl.org/dc/terms/" xmlns:xsi="http://www.w3.org/2001/XMLSchema-instance" xsi:type="dcterms:W3CDTF">2016-10-25T16:28:27Z</dcterms:modified>
  <dc:title xmlns:dc="http://purl.org/dc/elements/1.1/">Untitled</dc:title>
  <dc:description xmlns:dc="http://purl.org/dc/elements/1.1/"/>
  <dc:subject xmlns:dc="http://purl.org/dc/elements/1.1/"/>
  <cp:keywords/>
  <cp:category/>
</cp:coreProperties>
</file>